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Stockholders_ Equ"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Non-Current Assets" sheetId="12" state="visible" r:id="rId12"/>
    <sheet xmlns:r="http://schemas.openxmlformats.org/officeDocument/2006/relationships" name="Accrued Expenses and Other Paya" sheetId="13" state="visible" r:id="rId13"/>
    <sheet xmlns:r="http://schemas.openxmlformats.org/officeDocument/2006/relationships" name="Amount Due to Related Parties" sheetId="14" state="visible" r:id="rId14"/>
    <sheet xmlns:r="http://schemas.openxmlformats.org/officeDocument/2006/relationships" name="Loan Payables" sheetId="15" state="visible" r:id="rId15"/>
    <sheet xmlns:r="http://schemas.openxmlformats.org/officeDocument/2006/relationships" name="Convertible Notes Payable" sheetId="16" state="visible" r:id="rId16"/>
    <sheet xmlns:r="http://schemas.openxmlformats.org/officeDocument/2006/relationships" name="Taxes Payable" sheetId="17" state="visible" r:id="rId17"/>
    <sheet xmlns:r="http://schemas.openxmlformats.org/officeDocument/2006/relationships" name="Stockholders' Equity" sheetId="18" state="visible" r:id="rId18"/>
    <sheet xmlns:r="http://schemas.openxmlformats.org/officeDocument/2006/relationships" name="Stock Options" sheetId="19" state="visible" r:id="rId19"/>
    <sheet xmlns:r="http://schemas.openxmlformats.org/officeDocument/2006/relationships" name="Concentrations and Litig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Business Combinations" sheetId="24" state="visible" r:id="rId24"/>
    <sheet xmlns:r="http://schemas.openxmlformats.org/officeDocument/2006/relationships" name="Restricted Net Asset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Non-Current Assets (Table" sheetId="32" state="visible" r:id="rId32"/>
    <sheet xmlns:r="http://schemas.openxmlformats.org/officeDocument/2006/relationships" name="Accrued Expenses and Other Pa_2" sheetId="33" state="visible" r:id="rId33"/>
    <sheet xmlns:r="http://schemas.openxmlformats.org/officeDocument/2006/relationships" name="Loan Payables (Tables)" sheetId="34" state="visible" r:id="rId34"/>
    <sheet xmlns:r="http://schemas.openxmlformats.org/officeDocument/2006/relationships" name="Convertible Notes Payable (Tabl" sheetId="35" state="visible" r:id="rId35"/>
    <sheet xmlns:r="http://schemas.openxmlformats.org/officeDocument/2006/relationships" name="Taxes Payable (Tables)"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Variable Interest Entities (Tab" sheetId="39" state="visible" r:id="rId39"/>
    <sheet xmlns:r="http://schemas.openxmlformats.org/officeDocument/2006/relationships" name="Business Combinations (Tables)" sheetId="40" state="visible" r:id="rId40"/>
    <sheet xmlns:r="http://schemas.openxmlformats.org/officeDocument/2006/relationships" name="Restricted Net Assets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Inventories (Details)" sheetId="49" state="visible" r:id="rId49"/>
    <sheet xmlns:r="http://schemas.openxmlformats.org/officeDocument/2006/relationships" name="Inventories (Details Textual)" sheetId="50" state="visible" r:id="rId50"/>
    <sheet xmlns:r="http://schemas.openxmlformats.org/officeDocument/2006/relationships" name="Property, Plant and Equipment_2"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2)" sheetId="54" state="visible" r:id="rId54"/>
    <sheet xmlns:r="http://schemas.openxmlformats.org/officeDocument/2006/relationships" name="Intangible Assets (Details 3)" sheetId="55" state="visible" r:id="rId55"/>
    <sheet xmlns:r="http://schemas.openxmlformats.org/officeDocument/2006/relationships" name="Intangible Assets (Details 4)" sheetId="56" state="visible" r:id="rId56"/>
    <sheet xmlns:r="http://schemas.openxmlformats.org/officeDocument/2006/relationships" name="Intangible Assets (Details 5)" sheetId="57" state="visible" r:id="rId57"/>
    <sheet xmlns:r="http://schemas.openxmlformats.org/officeDocument/2006/relationships" name="Intangible Assets (Details Text" sheetId="58" state="visible" r:id="rId58"/>
    <sheet xmlns:r="http://schemas.openxmlformats.org/officeDocument/2006/relationships" name="Other Non-Current Assets (Detai" sheetId="59" state="visible" r:id="rId59"/>
    <sheet xmlns:r="http://schemas.openxmlformats.org/officeDocument/2006/relationships" name="Other Non-Current Assets (Det_2" sheetId="60" state="visible" r:id="rId60"/>
    <sheet xmlns:r="http://schemas.openxmlformats.org/officeDocument/2006/relationships" name="Accrued Expenses and Other Pa_3" sheetId="61" state="visible" r:id="rId61"/>
    <sheet xmlns:r="http://schemas.openxmlformats.org/officeDocument/2006/relationships" name="Amount Due to Related Parties (" sheetId="62" state="visible" r:id="rId62"/>
    <sheet xmlns:r="http://schemas.openxmlformats.org/officeDocument/2006/relationships" name="Loan Payables (Details)" sheetId="63" state="visible" r:id="rId63"/>
    <sheet xmlns:r="http://schemas.openxmlformats.org/officeDocument/2006/relationships" name="Loan Payables (Details Textual)" sheetId="64" state="visible" r:id="rId64"/>
    <sheet xmlns:r="http://schemas.openxmlformats.org/officeDocument/2006/relationships" name="Convertible Notes Payable (Deta" sheetId="65" state="visible" r:id="rId65"/>
    <sheet xmlns:r="http://schemas.openxmlformats.org/officeDocument/2006/relationships" name="Taxes Payable (Details)" sheetId="66" state="visible" r:id="rId66"/>
    <sheet xmlns:r="http://schemas.openxmlformats.org/officeDocument/2006/relationships" name="Taxes Payable (Details 1)" sheetId="67" state="visible" r:id="rId67"/>
    <sheet xmlns:r="http://schemas.openxmlformats.org/officeDocument/2006/relationships" name="Taxes Payable (Details 2)" sheetId="68" state="visible" r:id="rId68"/>
    <sheet xmlns:r="http://schemas.openxmlformats.org/officeDocument/2006/relationships" name="Taxes Payable (Details 3)" sheetId="69" state="visible" r:id="rId69"/>
    <sheet xmlns:r="http://schemas.openxmlformats.org/officeDocument/2006/relationships" name="Taxes Payable (Details Textual)" sheetId="70" state="visible" r:id="rId70"/>
    <sheet xmlns:r="http://schemas.openxmlformats.org/officeDocument/2006/relationships" name="Stockholders' Equity (Details)" sheetId="71" state="visible" r:id="rId71"/>
    <sheet xmlns:r="http://schemas.openxmlformats.org/officeDocument/2006/relationships" name="Concentrations and Litigation (" sheetId="72" state="visible" r:id="rId72"/>
    <sheet xmlns:r="http://schemas.openxmlformats.org/officeDocument/2006/relationships" name="Segment Reporting (Details)" sheetId="73" state="visible" r:id="rId73"/>
    <sheet xmlns:r="http://schemas.openxmlformats.org/officeDocument/2006/relationships" name="Segment Reporting (Details Text"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Variable Interest Entities (Det" sheetId="77" state="visible" r:id="rId77"/>
    <sheet xmlns:r="http://schemas.openxmlformats.org/officeDocument/2006/relationships" name="Business Combinations (Details)" sheetId="78" state="visible" r:id="rId78"/>
    <sheet xmlns:r="http://schemas.openxmlformats.org/officeDocument/2006/relationships" name="Business Combinations (Details " sheetId="79" state="visible" r:id="rId79"/>
    <sheet xmlns:r="http://schemas.openxmlformats.org/officeDocument/2006/relationships" name="Business Combinations (Detail_2" sheetId="80" state="visible" r:id="rId80"/>
    <sheet xmlns:r="http://schemas.openxmlformats.org/officeDocument/2006/relationships" name="Restricted Net Assets (Details)" sheetId="81" state="visible" r:id="rId81"/>
    <sheet xmlns:r="http://schemas.openxmlformats.org/officeDocument/2006/relationships" name="Restricted Net Assets (Details " sheetId="82" state="visible" r:id="rId82"/>
    <sheet xmlns:r="http://schemas.openxmlformats.org/officeDocument/2006/relationships" name="Restricted Net Assets (Detail_2" sheetId="83" state="visible" r:id="rId83"/>
    <sheet xmlns:r="http://schemas.openxmlformats.org/officeDocument/2006/relationships" name="Restricted Net Assets (Detail_3"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29">
  <si>
    <t>Document and Entity Information - USD ($)</t>
  </si>
  <si>
    <t>12 Months Ended</t>
  </si>
  <si>
    <t>Jun. 30, 2019</t>
  </si>
  <si>
    <t>Oct. 14, 2019</t>
  </si>
  <si>
    <t>Dec. 31, 2018</t>
  </si>
  <si>
    <t>Document and Entity Information [Abstract]</t>
  </si>
  <si>
    <t>Entity Registrant Name</t>
  </si>
  <si>
    <t>China Green Agriculture, Inc.</t>
  </si>
  <si>
    <t>Entity Central Index Key</t>
  </si>
  <si>
    <t>0000857949</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Public Float</t>
  </si>
  <si>
    <t>Entity File Number</t>
  </si>
  <si>
    <t>001-34260</t>
  </si>
  <si>
    <t>Entity Interactive Data Current</t>
  </si>
  <si>
    <t>Entity Incorporation State Country Code</t>
  </si>
  <si>
    <t>NV</t>
  </si>
  <si>
    <t>Consolidated Balance Sheets - USD ($)</t>
  </si>
  <si>
    <t>Jun. 30, 2018</t>
  </si>
  <si>
    <t>Current Assets</t>
  </si>
  <si>
    <t>Cash and cash equivalents</t>
  </si>
  <si>
    <t>Accounts receivable, net</t>
  </si>
  <si>
    <t>Inventories</t>
  </si>
  <si>
    <t>Prepaid expenses and other current assets</t>
  </si>
  <si>
    <t>Amount due from related parties</t>
  </si>
  <si>
    <t>Advances to suppliers, net</t>
  </si>
  <si>
    <t>Total Current Assets</t>
  </si>
  <si>
    <t>Plant, Property and Equipment, Net</t>
  </si>
  <si>
    <t>Other Assets</t>
  </si>
  <si>
    <t>Other Non-current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Interest payable</t>
  </si>
  <si>
    <t>Derivative liability</t>
  </si>
  <si>
    <t>Total Current Liabilities</t>
  </si>
  <si>
    <t>Long-term Liabilities</t>
  </si>
  <si>
    <t>Convertible notes payable</t>
  </si>
  <si>
    <t>Total Liabilities</t>
  </si>
  <si>
    <t>Stockholders' Equity</t>
  </si>
  <si>
    <t>Preferred Stock, $.001 par value, 20,000,000 shares authorized, zero shares issued and outstanding</t>
  </si>
  <si>
    <t xml:space="preserve"> </t>
  </si>
  <si>
    <t>Common stock, $.001 par value, 115,197,165 shares authorized, 3,986,912 and 3,241,413 shares issued and outstanding as of June 30, 2019 and June 30, 2018,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 USD ($)</t>
  </si>
  <si>
    <t>Sales</t>
  </si>
  <si>
    <t>Net sales</t>
  </si>
  <si>
    <t>Cost of goods sold</t>
  </si>
  <si>
    <t>Gross profit</t>
  </si>
  <si>
    <t>Operating expenses</t>
  </si>
  <si>
    <t>Selling expenses</t>
  </si>
  <si>
    <t>General and administrative expenses</t>
  </si>
  <si>
    <t>Total operating expenses</t>
  </si>
  <si>
    <t>Income from operations</t>
  </si>
  <si>
    <t>Other income (expense)</t>
  </si>
  <si>
    <t>Discontinued VIE operation - Zhenbai</t>
  </si>
  <si>
    <t>Interest income</t>
  </si>
  <si>
    <t>Interest expense</t>
  </si>
  <si>
    <t>Total other income (expense)</t>
  </si>
  <si>
    <t>Income before income taxes</t>
  </si>
  <si>
    <t>Provision for income taxes</t>
  </si>
  <si>
    <t>Net (loss) income from continuing operations</t>
  </si>
  <si>
    <t>Net income from discontinued operations, net of tax</t>
  </si>
  <si>
    <t>Net (loss) income</t>
  </si>
  <si>
    <t>Other comprehensive income (loss)</t>
  </si>
  <si>
    <t>Foreign currency translation gain (loss)</t>
  </si>
  <si>
    <t>Comprehensive income (loss)</t>
  </si>
  <si>
    <t>Basic weighted average shares outstanding</t>
  </si>
  <si>
    <t>Basic net earnings per share - from continuing operations</t>
  </si>
  <si>
    <t>Basic net earnings per share - from discontinued operations</t>
  </si>
  <si>
    <t>Basic net earnings per share</t>
  </si>
  <si>
    <t>Diluted weighted average shares outstanding</t>
  </si>
  <si>
    <t>Diluted net earnings per share- from continuing operations</t>
  </si>
  <si>
    <t>Diluted net earnings per share - from discontinued operations</t>
  </si>
  <si>
    <t>Diluted net earnings per share</t>
  </si>
  <si>
    <t>VIEs - others</t>
  </si>
  <si>
    <t>Jinong</t>
  </si>
  <si>
    <t>Gufeng</t>
  </si>
  <si>
    <t>Yuxing</t>
  </si>
  <si>
    <t>Statements of Stockholders’ Equity - USD ($)</t>
  </si>
  <si>
    <t>Common Stock</t>
  </si>
  <si>
    <t>Additional Paid In Capital</t>
  </si>
  <si>
    <t>Statutory Reserve</t>
  </si>
  <si>
    <t>Retained Earnings</t>
  </si>
  <si>
    <t>Accumulated Other Comprehensive Income</t>
  </si>
  <si>
    <t>Total</t>
  </si>
  <si>
    <t>Balance at Jun. 30, 2017</t>
  </si>
  <si>
    <t>Balance, shares at Jun. 30, 2017</t>
  </si>
  <si>
    <t>Net income</t>
  </si>
  <si>
    <t>Issuance of stock, shares</t>
  </si>
  <si>
    <t>Stock based compensation</t>
  </si>
  <si>
    <t>Stock based compensation, shares</t>
  </si>
  <si>
    <t>Transfer to statutory reserve</t>
  </si>
  <si>
    <t>Other comprehensive income</t>
  </si>
  <si>
    <t>Balance at Jun. 30, 2018</t>
  </si>
  <si>
    <t>Balance, shares at Jun. 30, 2018</t>
  </si>
  <si>
    <t>Issuance of stock</t>
  </si>
  <si>
    <t>Shares issued for past services</t>
  </si>
  <si>
    <t>Shares issued for past services, shares</t>
  </si>
  <si>
    <t>1 for 12 reverse stock split</t>
  </si>
  <si>
    <t>1 for 12 reverse stock split, shares</t>
  </si>
  <si>
    <t>Balance at Jun. 30, 2019</t>
  </si>
  <si>
    <t>Balance, shares at Jun. 30, 2019</t>
  </si>
  <si>
    <t>Consolidated Statements of Cash Flows - USD ($)</t>
  </si>
  <si>
    <t>Cash flows from operating activities</t>
  </si>
  <si>
    <t>Net income/(loss)</t>
  </si>
  <si>
    <t>Income from discontinued operating activities, net of income taxes</t>
  </si>
  <si>
    <t>Income from continuing operating activities, net of income taxes</t>
  </si>
  <si>
    <t>Adjustments to reconcile net income/(loss) to net cash provided by operating activities</t>
  </si>
  <si>
    <t>Issuance of common stock and stock options for compensation</t>
  </si>
  <si>
    <t>Gain/loss on discontinuing sales VIE</t>
  </si>
  <si>
    <t>Depreciation and amortization</t>
  </si>
  <si>
    <t>Provision for losses on accounts receivable</t>
  </si>
  <si>
    <t>Gain (Loss) on disposal of property, plant and equipment</t>
  </si>
  <si>
    <t>Amortization of debt discount</t>
  </si>
  <si>
    <t>Change in fair value of derivative liability</t>
  </si>
  <si>
    <t>Changes in operating assets</t>
  </si>
  <si>
    <t>Accounts receivable</t>
  </si>
  <si>
    <t>Other current assets</t>
  </si>
  <si>
    <t>Advances to suppliers</t>
  </si>
  <si>
    <t>Other assets</t>
  </si>
  <si>
    <t>Changes in operating liabilities</t>
  </si>
  <si>
    <t>Tax payables</t>
  </si>
  <si>
    <t>Net cash provided by (used in) continuing operating activities</t>
  </si>
  <si>
    <t>Net cash provided by (used in) discontinued operating activities</t>
  </si>
  <si>
    <t>Net cash provided by (used in) operating activities</t>
  </si>
  <si>
    <t>Cash flows from investing activities</t>
  </si>
  <si>
    <t>Purchase of plant, property, and equipment</t>
  </si>
  <si>
    <t>Cash paid for acquisition, net</t>
  </si>
  <si>
    <t>Change in construction in process</t>
  </si>
  <si>
    <t>Net cash provided by (used in) continuing investing activities</t>
  </si>
  <si>
    <t>Net cash provided by (used in) discontinued investing activities</t>
  </si>
  <si>
    <t>Net cash provided by (used in) investing activities</t>
  </si>
  <si>
    <t>Cash flows from financing activities</t>
  </si>
  <si>
    <t>Proceeds from the sale of common stock</t>
  </si>
  <si>
    <t>Proceeds from loans</t>
  </si>
  <si>
    <t>Repayment of loans</t>
  </si>
  <si>
    <t>Advance from related party</t>
  </si>
  <si>
    <t>Net cash provided by (used in) continuing financing activities</t>
  </si>
  <si>
    <t>Net cash provided by (used in) discontinued financing activities</t>
  </si>
  <si>
    <t>Net cash provided by (used in)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Supplement non-cash activities</t>
  </si>
  <si>
    <t>Common stock issued to repay accrued expense</t>
  </si>
  <si>
    <t>Convertible note issued for acquisitions</t>
  </si>
  <si>
    <t>Derivative liability issued for acquisitions</t>
  </si>
  <si>
    <t>Nonmonetary sales and purchases</t>
  </si>
  <si>
    <t>Organization and Description of Business</t>
  </si>
  <si>
    <t>Organization, Consolidation and Presentation of Financial Statements [Abstract]</t>
  </si>
  <si>
    <t>ORGANIZATION AND DESCRIPTION OF BUSINESS</t>
  </si>
  <si>
    <t xml:space="preserve">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owned subsidiary Jinong, discontinued the strategic acquisition agreements and the series of contractual agreements
with the shareholders of Zhenbai. Yuxing, Lishijie, Jinyangguang, Wangtian,
Xindeguo, Xinyulei, Xiangrong and Fengnong may also collectively be referred to as the "the VIE Companies"; Lishijie,
Jinyangguang, Wangtian, Xindeguo, Xinyulei, Xiangrong and Fengnong may also collectively be referred to as "the sales VIEs"
or "the sales VIE companies". The Company's current corporate structure as of is set
forth in the diagram below: </t>
  </si>
  <si>
    <t>Basis of Presentation and Summary of Significant Accounting Policies</t>
  </si>
  <si>
    <t>Accounting Policies [Abstract]</t>
  </si>
  <si>
    <t>BASIS OF PRESENTATION AND SUMMARY OF SIGNIFICANT ACCOUNTING POLICIES</t>
  </si>
  <si>
    <t>NOTE 2 – BASIS OF PRESENTATION AND SUMMARY OF SIGNIFICANT
ACCOUNTING POLICIES 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9 and 2018 was $72,178,448 and $150,785,737, respectively. There
is no insurance securing these deposits in China. In addition, the Company also had $81,356 and $19,902 in cash in two banks in
the United States as of June 30, 2019 and 2018 respectively. Cash overdraft as of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9, and 2018, the Company had accounts receivable of $145,190,160 and $174,460,937, net of allowance for doubtful
accounts of $33,515,410 and $24,551,796, respectively. The Company adopts no policy to accept product returns post to the sales
delivery. Other receivable Other receivable relates to the amount
due from party other than the counterparties of the business contracts and trades that the Company and the subsidiaries entered.
The Company had none other receivable during the year ended Jun 30, 2019 and the year ended June 30, 2018.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June 30, 2019 and 2018 the Company had no reserve for obsolete goods. 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 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9 and 2018 the Company determined that there were no impairments of its long-lived assets. 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if the distributors are actively selling the Company's products.
For the years ended June 30, 2019 and 2018 the Company amortized 0 and $864,070, respectively, of the deferred assets.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20 is 0 since all deferred assets are fully
amortized.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U.S. generally accepted accounting
principles, these types of asset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June 30, June 30,
2019 2018
Total Deferred Assets $ 0 $ 11,580,304
Less: accumulated amortization $ 0 $ (11,580,304 )
Total $ 0 $ 0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9 and 2018 respectively. 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19, and
2018, the Company performed the required impairment review which resulted in no impairment adjustment. Summary of changes in goodwill by reporting segments is as
follows:
Balance at Foreign Balance at
June 30, Additions Currency June 30,
Segment 2018 /Deletion Adjustment 2019
Gufeng $ 4,838,681 $ (173,039 ) 4,665,642
Acquisition of VIE Companies 3,327,786 (119,007 ) 3,208,779
$ 8,166,467 $ $ (292,046 ) $ 7,874,421 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presents the Company's
assets and liabilities required to be reflected within the fair value hierarchy as of June 30, 2019.
Fair Value Fair Value Measurements at
As of June 30,
Description 2019 Using Fair Value Hierarchy
Level 1 Level 2 Level 3
Derivative liability $ 18,162 $ $ 18,162 $ - The carrying values of cash and cash equivalents,
trade and other receivables, trade and other payables approximate their fair value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June 30, 2019, the only derivative
financial instrument is the variable conversion feature embedded in the convertible notes payable (See Note 9). The fair value
of the embedded conversion of $18,162 is recorded as a derivative liability at June 30, 2019. The fair value was determined using
a binomial option pricing model with the following assumptions:
Risk-free rate 3.1 %
Volatility 214.9 %
Dividend yield 0.0 %
Country risk premium 90 %
Liquidity risk premium 3.0 %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 Customer deposits Payments received before all the relevant
criteria for revenue recognition are satisfied are recorded as customer deposits. When all revenue recognition criteria are met,
the customer deposits are recognized as revenue. As of June 30, 2019 and 2018, the Company had customer deposits of $6,514,619
and $7,251,967, respectively.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9 and 2018. GAAP also provides
guidance on de-recognition, classification, interest and penalties, accounting in interim periods, disclosures and transition. 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is included in the results
of operations as incurred. 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19, the Company, through
its subsidiaries is engaged into four main business segments based on location and product: Jinong (fertilizer production), Gufeng
(fertilizer production) and Yuxing (agricultural products production) and the seven sales VIEs that the Company acquired on June
30, 2016 and January 1, 2017. As of June 30, 2019, the Company maintained four main business segments. 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19 2018
Net Income for Basic Earnings Per Share $ 11,590,395 $ (6,931,225 )
Basic Weighted Average Number of Shares 3,388,529 3,219,314
Net Income Per Share – Basic $ 3.42 $ (2.16 )
Net Income for Diluted Earnings Per Share $ 11,590,395 $ (6,931,225 )
Diluted Weighted Average Number of Shares 3,388,529 3,219,314
Net Income Per Share – Diluted $ 3.42 $ (2.16 ) Reclassification Certain reclassifications have been made
to the prior year consolidated financial statements to conform to the 2019 consolidated financial statement presentation. Such
reclassifications did not affect total revenues, operating income or net income or cash flows as previously reported. Recent accounting pronouncements Leases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Income Tax:</t>
  </si>
  <si>
    <t>Inventory Disclosure [Abstract]</t>
  </si>
  <si>
    <t>INVENTORIES</t>
  </si>
  <si>
    <t>NOTE 3 – INVENTORIES Inventories consisted of the following:
June 30, June 30,
2019 2018
Raw materials $ 102,268,620 $ 13,154,465
Supplies and packing materials $ 496,138 $ 566,254
Work in progress $ 390,708 $ 417,130
Finished goods $ 58,858,423 $ 39,646,965
Total $ 162,013,889 $ 53,784,814 During the year ended June 30, 2019, the
Company sold compound fertilizers (finished goods) to certain parties at market price, and purchased equivalent amount of simple
fertilizers (raw material) from the same parties also at market price. The simple fertilizers purchased, along with other materials
were used in the Company's production facility to manufacture compound fertilizers. While nonmonetary, the sales and purchase
transactions were consummated independently under separate agreements at different times, and measured at the prevailing market
value. The total amount of nonmonetary sales and purchases amounted to $134,655,878 during the year ended June 30, 2019. No gain
or loss incurred as the result of the nonmonetary transactions.</t>
  </si>
  <si>
    <t>Property, Plant and Equipment</t>
  </si>
  <si>
    <t>Property, Plant and Equipment [Abstract]</t>
  </si>
  <si>
    <t>PROPERTY, PLANT AND EQUIPMENT</t>
  </si>
  <si>
    <t xml:space="preserve">NOTE 4 – PROPERTY, PLANT AND EQUIPMENT Property, plant and equipment consisted of the following:
June 30, June 30,
2019 2018
Building and improvements $ 38,877,508 $ 40,319,393
Auto 3,391,040 3,504,028
Machinery and equipment 18,125,539 18,765,192
Agriculture assets 741,044 768,528
Total property, plant and equipment 61,135,130 63,357,141
Less: accumulated depreciation (34,465,192 ) (32,462,458 )
Total $ 26,669,938 $ 30,894,683 </t>
  </si>
  <si>
    <t>Intangible Assets</t>
  </si>
  <si>
    <t>Goodwill and Intangible Assets Disclosure [Abstract]</t>
  </si>
  <si>
    <t>INTANGIBLE ASSETS</t>
  </si>
  <si>
    <t xml:space="preserve">NOTE 5 – INTANGIBLE ASSETS Intangible assets consisted of the following:
June 30, June 30,
2019 2018
Land use rights, net $ 9,341,327 $ 9,930,420
Technology patent, net 3,004 3,570
Customer relationships, net 2,174,564 3,578,724
Non-compete agreement 436,634 659,500
Trademarks 5,925,920 6,145,700
Total $ 17,881,449 $ 20,317,914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655,721).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 045,950 (or $152,290). The intangible asset is being amortized
over the grant period of 50 years. On August 16, 2001, Jinong received a
land use right as a contribution from a shareholder, which was granted by the People's Government and Land&amp; Resources
Bureau of Yangling District, Shaanxi Province. The fair value of the related intangible asset at the time of the contribution
was determined to be RMB7, 285,099 (or $1,060,710). The intangible asset is being amortized over the grant period of 50 years. The Land Use Rights consisted of the following:
June 30, 2018 Foreign Currency Adjustment Amortization June 30, 2019
Land use rights $ 12,308,907 (440,186 ) 11,868,721
Less: accumulated amortization (2,378,488 ) (148,906 ) (2,527,394 )
Total land use rights, net $ 9,930,419 (589,092 ) 9,341,327 TECHNOLOGY PATENT On August 16, 2001, Jinong was issued
a technology patent related to a proprietary formula used in the production of humid acid. The fair value of the related intangible
asset was determined to be the respective cost of RMB 5,875,068 (or $855,410) and is being amortized over the patent period of
10 years using the straight-line method. This technology patent has been fully amortized. On July 2, 2010, the Company acquired
Gufeng and its wholly-owned subsidiary Tianjuyuan. The fair value on the acquired technology patent was estimated to be RMB9,
200,000 (or $1,339,520) and is amortized over the remaining useful life of six years using the straight-line method. As of June
30, 2019, this technology patent is fully amortized. On June 30, 2016, the Company acquired Xingyulei
and Xindeguo. The fair value on the acquired technology patent was estimated to be RMB26, 648 (or $3,880) and RMB3, 000(or $437)
respectively. The technology know-how consisted of the
following:
June 30, Foreign Currency June 30,
2018 Adjustment Amortization 2019
Technology know-how $ 2,281,296 (82,049 ) $ 2,199,247
Less: accumulated amortization (2,277,726 ) (81,484 ) (2,196,243 )
Total technology know-how, net $ 3,570 (565 ) $ 3,004 CUSTOMER RELATIONSHIP On July 2, 2010, the Company acquired
Gufeng and its wholly-owned subsidiary Tianjuyuan. The fair value on the acquired customer relationships was estimated to be RMB65,000,000
(or $9,464,000) and is amortized over the remaining useful life of ten years. On June 30, 2016, and January 1, 2017 the Company
acquired the VIE Companies. The fair value of the acquired customer relationships was estimated to be RMB14,729,602 (or $2,144,630)
and is amortized over the remaining useful life of seven to ten years.
June 30, Foreign Currency June 30,
2018 Adjustment Amortization 2019
Customer relationships $ 12,039,169 (430,540 ) $ 11,608,629
Less: accumulated amortization (8,460,445 ) (973,620 ) (9,434,065 )
Total customer relationships, net $ 3,578,724 (430,540 ) (973,620 ) $ 2,174,564 NON-COMPETE AGREEMENT On July 2, 2010, the Company acquired
Gufeng and its wholly-owned subsidiary Tianjuyuan. The fair value on the acquired non-compete agreement was estimated to be RMB1,320,000
(or $192,192) and is amortized over the remaining useful life of five years using the straight-line method. On June 30, 2016,
and January 1, 2017 the Company acquired the VIE Companies. The fair value of the acquired non-compete agreements was estimated
to be RMB6,843,439 (or $996,405) and is amortized over the remaining useful life of five years using the straight-line method.
June 30, Foreign Currency June 30,
2018 Adjustment Amortization 2019
Non-compete agreement $ 1,232,680 (44,083 ) $ 1,188,597
Less: accumulated amortization (573,180 ) (178,783 ) (751,963 )
Total non-compete agreement, net $ 659,500 (44,083 ) (178,783 ) $ 436,634 TRADEMARKS On July 2, 2010, the Company acquired
Gufeng and its wholly-owned subsidiary Tianjuyuan. The preliminary fair value on the acquired trademarks was estimated to be RMB40,700,000
(or $5,925,920) and is subject to an annual impairment test. On June 30, 2016, and January 1, 2017 the Company acquired the VIE
Companies. The fair value of the acquired trademarks was estimated to be RMB29,648 (or $4,317) and is subject to an annual impairment
test. AMORTIZATION EXPENSE Estimated amortization expenses of intangible
assets for the next five twelve months periods ended June 30, are as follows:
Years Ending June 30, Expense ($)
2020 1,803,730
2021 834,921
2022 602,511
2023 564,438
2024 409,885 </t>
  </si>
  <si>
    <t>Other Non-Current Assets</t>
  </si>
  <si>
    <t>Deferred Costs, Capitalized, Prepaid, and Other Assets Disclosure [Abstract]</t>
  </si>
  <si>
    <t>OTHER NON-CURRENT ASSETS</t>
  </si>
  <si>
    <t xml:space="preserve">NOTE 6 – OTHER NON-CURRENT ASSETS Other non-current assets mainly include
advance payments related to lease the land use for the Company. As of June 30, 2019, the balance of other non-current assets was
$15,307,325, which was the lease fee advances for agriculture lands that the Company engaged in Shiquan County from 2019 to 2027. In March 2017, Jinong entered into the
lease agreement for approximately 3,400 mu, and 2600 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2.0 million
as expenses for the year ended June 30, 2019. Estimated amortization expenses of the
lease advance payments herein for the next four twelve-month periods ended June 30 and thereafter are as follows:
Years ending June 30,
2020 $ 1,954,680
2021 $ 1,954,680
2022 $ 1,954,680
2023 $ 1,954,680
2024 and thereafter $ 7,488,605 </t>
  </si>
  <si>
    <t>Accrued Expenses and Other Payables</t>
  </si>
  <si>
    <t>Payables and Accruals [Abstract]</t>
  </si>
  <si>
    <t>ACCRUED EXPENSES AND OTHER PAYABLES</t>
  </si>
  <si>
    <t>NOTE 7 – ACCRUED EXPENSES AND
OTHER PAYABLES Accrued expenses and other payables consisted of the following:
June 30, June 30,
2019 2018
Payroll payable $ 24,891 $ 13,788
Welfare payable 149,479 155,023
Accrued expenses 6,847,041 5,368,348
Other payables 4,886,202 4,543,261
Other levy payable 122,109 126,638
Total $ 12,029,722 $ 10,207,058</t>
  </si>
  <si>
    <t>Amount Due to Related Parties</t>
  </si>
  <si>
    <t>Related Party Transactions [Abstract]</t>
  </si>
  <si>
    <t>AMOUNT DUE TO RELATED PARTIES</t>
  </si>
  <si>
    <t>NOTE 8 – AMOUNT DUE TO RELATED
PARTIE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712,800). During the year ended June 30, 2019 and 2018 Yuxing has sold approximately $604,073
and $673,111 products to 900LH.com. The amount due from 900LH.com to Yuxing was 0 and $235,551 as
of June 30, 2019 and 2018, respectively. As of June 30, 2019, and June 30, 2018,
the amount due to related parties was $3,641,945 and $3,271,619, respectively. As of June 30, 2019, and June 30, 2018, $1,019,200
and $1,057,000, respectively were amounts that Gufeng borrowed from a related party, Xi'an Techteam Science &amp; Technology
Industry (Group) Co. Ltd., a company controlled by Mr. Zhuoyu Li, Chairman and CEO of the Company, representing unsecured, non-interest
bearing loans that are due on demand. These loans are not subject to written agreements. As of June 30, 2019, the Company's subsidiary, Jinong,
owed 900LH.com. $400,225. On July 1, 2018,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18 with monthly rent
of RMB24,480 (approximately $3,588).</t>
  </si>
  <si>
    <t>Loan Payables</t>
  </si>
  <si>
    <t>Debt Disclosure [Abstract]</t>
  </si>
  <si>
    <t>LOAN PAYABLES</t>
  </si>
  <si>
    <t>NOTE 9 – LOAN PAYABLES As of June 30, 2019, the short-term loan
payables consisted of four loans which mature on dates ranging from June 3, 2019 through June 27, 2020 with interest rates ranging
from 5.22% to 6.31%. No. 1 and 2 below are collateralized by Tianjuyuan's land use right and building ownership right. Loan
No. 2 is also guaranteed by the cash deposit.
No. Payee Loan period per agreement Interest Rate June 30,
1 Postal Saving Bank of China - Pinggu Branch June 3, 2019-June 2, 2020 6.31 % 2,912,000
2 Agriculture Bank -Pinggu Branch June 28, 2019-June 27, 2020 5.22 % 728,000
Total $ 3,640,000 The interest expense from short-term loans
was $318,122 and $592,153 for the year ended June 30, 2019 and 2018 respectively.</t>
  </si>
  <si>
    <t>Convertible Notes Payable</t>
  </si>
  <si>
    <t>Convertible Notes Payable [Abstract]</t>
  </si>
  <si>
    <t>CONVERTIBLE NOTES PAYABLE</t>
  </si>
  <si>
    <t>NOTE 10 – CONVERTIBLE NOTES PAYABLE Relating to the acquisition of the VIE
Companies, the Company subsidiary, Jinong, issued to the VIE Companies shareholders convertible notes payable twice, in the aggregate
notional amount of RMB 51,000,000 ($7,425,600) with a term of three years and an annual interest rate of 3%.
No. Related Acquisitions of Sales VIEs Issuance Date Maturity Date Notional Interest Rate Conversion Price Notional Amount
1 Wangtian, Lishijie, Xindeguo, Xinyulei, Jinyangguang June 30, 2016 June 30, 2019 3 % $ 5.00 39,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747,200) were tendered back to the
Company. All outstanding balance of unpaid principal and accrued interest in the tendered convertible notes were forfeited. The Company determined that the fair value
of the convertible notes payable was RMB 51,629,859 ($7,517,307) and RMB 48,820,525 ($7,371,899) as of June 30, 2019 and June
30, 2018, respectively. Aside from the forfeiture of the convertible notes previously issued to Zhenbai's shareholders,
the difference between the fair value of the notes and the face amount of the notes is being amortized to accretion implied interest
expense over the three-year life of the notes. As of June 30, 2019, the accumulated amortization of this discount into accretion
expenses was $1,333,792.</t>
  </si>
  <si>
    <t>Taxes Payable</t>
  </si>
  <si>
    <t>Income Tax Disclosure [Abstract]</t>
  </si>
  <si>
    <t>TAXES PAYABLE</t>
  </si>
  <si>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December 31, 2007. Accordingly, it made provision for income taxes for the years ended June 30, 2019 and 2018 of $6,497,340
and $3,501,354, respectively, which is mainly due to the operating income from Gufeng. Gufeng is subject to 25% EIT rate and thus
it made provision for income taxes of $3,482,862 and $2,471,593 for the years ended June 30, 2019 and 2018, respectively. Value-Added Tax All of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Reinstatement of VAT for Fertilizer Products Supplementary Reinstatement of VAT for Fertilizer Products On April 28, 2017, the PRC State of Administration
of Taxation (SAT) released Notice 2017 #37, " Notice on Policy of Reduced Value Added Tax Rate, On April 4, 2018, the PRC State of Administration
of Taxation (SAT) released Notice 2018 #32, " Notice on Adjustment of VAT Tax Rate, On March 20, 2019, the PRC State of Administration
of Taxation (SAT) released Notice 2019 #39, " Announcement on Policies Concerning Deepening the Reform of Value Added Tax, Income Taxes and Related Payables Taxes payable consisted of the following:
June 30, June 30,
2019 2018
VAT provision $ (424,535 ) $ (449,140 )
Income tax payable 1,550,830 554,065
Other levies 1,220,859 836,747
Total $ 2,347,154 $ 941,672 The provision for income taxes consists of the following:
Years Ended June 30,
2019 2018
Current tax – foreign $ 6,497,340 $ 6,841,592
Repatriation Tax 0 29,010,535
$ 6,497,340 $ 35,852,127 The components of deferred income tax assets and liabilities
are as follows:
June 30, June 30,
2019 2018
Deferred tax assets:
Net operating loss $ 15,377,180 $ 14,997,710
Total deferred tax assets 15,377,180 14,997,710
Less valuation allowance (15,377,180 ) (14,997,710 )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June 30, 2019, based on the weight
of available evidence, including cumulative losses in recent years and expectations of future taxable income, the Company determined
that it was more likely than not that its deferred tax assets would not be realized and have a $15.4 million valuation allowance
associated with its deferred tax assets. U.S. Tax Cuts and Jobs Act and Provisional Estimates On December 22, 2017, 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7.5%. This is the result of using the tax rate of 34% for the
first and second quarter of fiscal year 2018 and the reduced tax rate of 21% for the third and fourth quarter of fiscal year 2018. The TCJA was effective in the second quarter
of fiscal year 2018. As of June 30, 2019, we have not completed our accounting for the estimated tax effects of the TCJA. During
fiscal year 2018, we recorded a provisional net charge of $29.0 million related to the TCJA based on reasonable estimates for
those tax effects. Due to the timing of the enactment and the complexity in applying the provisions of the TCJA, the provisional
net charge is subject to revisions as we continue to complete our analysis of the TCJA, collect and prepare necessary data, and
interpret any additional guidance issued by the U.S. Treasury Department, Internal Revenue Service ("IRS"), Financial
Accounting Standards Board, and other standard-setting and regulatory bodies. Adjustments may materially impact our provision
for income taxes and effective tax rate in the period in which the adjustments are made. During fiscal year 2018, we recorded
an estimated net charge of $29.0 million related to the TCJA, due to the impact of the one-time transition tax on the deemed repatriation
of deferred foreign income of $292.5 million. Tax Rate Reconciliation Our effective tax rates were approximately
35.9% and 124.0% for years ended June 30, 2019 and 2018 respectively, with the effect of repatriation tax. Substantially all the
Company's income before income taxes and related tax expense are from PRC sources. Actual income tax benefit reported in
the consolidated statements of income and comprehensive income differ from the amounts computed by applying the US statutory income
tax rate of 21.0% and 27.5% to income before income taxes for the years ended June 30, 2019 and 2018 for the following reasons:
June 30, 2019
China United States
15% - 25% 21% Total
Pretax income (loss) $ 19,894,737 (1,807,002 ) $ 18,087,735
Expected income tax expense (benefit) 4,973,684 25.0 % (379,470 ) 21.0 % 4,594,214
High-tech income benefits on Jinong (697,062 ) (3.5 )% - - (697,062 )
Losses from subsidiaries in which no benefit is recognized 2,220,717 11.2 % - - 2,220,717
Change in valuation allowance on deferred tax asset from US tax benefit - 379,470 (21.0 )% 379,470
Actual tax expense $ 6,497,340 32.7 % $ 0 % $ 6,497,340 35.9 %
June 30, 2018
China United States
15% - 25% 27.5% Total
Pretax income (loss) $ 30,338,751 (1,417,849 ) $ 28,920,902
Expected income tax expense (benefit) 7,584,688 25.0 % (389,908 ) 27.5 % 7,194,779
High-tech income benefits on Jinong (3,501,354 ) (12.0 )% - - (3,501,354 )
Losses from subsidiaries in which no benefit is recognized 2,758,258 9 % - - 2,758,258
Change in valuation allowance on deferred tax asset from US tax benefit - 389,908 (27.5 )% 389,908
Repatriation Tax 0 29,010,535 29,010,535
Actual tax expense $ 6,841,592 22.6 % $ 29,010,535 % $ 35,852,127 124.0 %</t>
  </si>
  <si>
    <t>Equity [Abstract]</t>
  </si>
  <si>
    <t>STOCKHOLDERS' EQUITY</t>
  </si>
  <si>
    <t>NOTE 12 – STOCKHOLDERS' EQUITY Common Stock During the year ended June 30, 2018, the Company issued 345,680
shares of common stock for share-based compensation valued at $421,730. The shares were valued at the market price on the date
of issuance. On April 25, 2019, the Company entered
into a Stock Purchase Agreement (the "SPA") with certain non-US persons, as defined in Regulation S promulgated under
the Securities Act of 1933, in connection with a private placement offering of 6,000,000 shares of common stock, par value $0.001
per share, of the Company. The purchase price per share of the offering is $1.00. On April 26, 2019, the Company issued 6,000,000
Shares of the Company's Common Stock, par value $0.001 per share, pursuant to the SPA. The Shares issued in the offering
are exempt from the registration requirements of the Securities Act, pursuant to Section 4(a)(2) of the Securities Act and/or
Regulation S promulgated thereunder. On May 10, 2019, the Company sold 2,270,000
shares of common stock at the price of $1.00 per share for total proceeds of $2,270,000 to certain third-party individuals. The
issuances were completed pursuant to the exemption from registration provided by Regulation S promulgated under the Securities
Act of 1933, as amended. On June 25, 2019, the Company approved
the amendment to its Articles of Incorporation to effect a 1 for 12 reverse stock split. The number of outstanding shares of the
registrant's common stock on June 30, 2019, was 3,986,912. During the year ended June 30, 2019, the
Company issued an aggregate of 650,000 shares of common stock to pay off consulting services under the 2009 Plan. The value of
the stock was $370,500 and is based on the fair value of the Company's common stock on the grant date.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June 30, 2019, the Company has 20,000,000
shares of preferred stock authorized, with a par value of $.001 per share, of which no shares are issued or outstanding.</t>
  </si>
  <si>
    <t>Stock Options</t>
  </si>
  <si>
    <t>Share-based Payment Arrangement [Abstract]</t>
  </si>
  <si>
    <t>STOCK OPTIONS</t>
  </si>
  <si>
    <t>NOTE 13 – STOCK OPTIONS There were no issuances of stock options during the years ended
June 30, 2019 and 2018.</t>
  </si>
  <si>
    <t>Concentrations and Litigation</t>
  </si>
  <si>
    <t>Risks and Uncertainties [Abstract]</t>
  </si>
  <si>
    <t>CONCENTRATIONS AND LITIGATION</t>
  </si>
  <si>
    <t>NOTE 14 – CONCENTRATIONS AND LITIGATION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ere two vendors from which the Company
purchased 10.8% and 10.6%, respectively, of its raw materials for fertilizer manufacturing during the year ended June 30, 2019.
Total purchases from these two vendors amounted to $51,459,699 as June 30, 2019. There were two vendors from which the Company
purchased 8.5% and 7.1%, respectively, of its raw materials for fertilizer manufacturing during the year ended June 30, 2018. Total
purchase from these two vendors amounted to $20,020,959 as June 30, 2018. Two customers accounted for an aggregate
amount of $35,303,527, or 7.4% and 7.3%, respectively, of the Company's manufactured fertilizer sales for the year ended
June 30, 2019. Two customers accounted for an aggregate
amount of $34,652,664, or 7.5% and 7.3%, respectively, of the Company's manufactured fertilizer sales for the year ended
June 30, 2018.</t>
  </si>
  <si>
    <t>Segment Reporting</t>
  </si>
  <si>
    <t>Segment Reporting [Abstract]</t>
  </si>
  <si>
    <t>SEGMENT REPORTING</t>
  </si>
  <si>
    <t>NOTE 15 – SEGMENT REPORTING As of June 30, 2019, the Company wa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Years Ended June 30,
2019 2018
Revenues from unaffiliated customers:
Jinong $ 76,494,490 $ 97,722,842
Gufeng 136,285,236 112,983,573
Yuxing 10,101,051 10,485,030
Sales VIEs 71,440,026 65,862,085
Consolidated $ 294,320,803 $ 287,053,530
Operating income:
Jinong $ 7,288,789 $ 23,471,811
Gufeng 14,076,655 10,151,272
Yuxing (3,435,206 ) (506,077 )
Sales VIEs 2,681,521 (1,897,364 )
Reconciling item (1) 0 0
Reconciling item (2) (1, 807,011 ) (1,417,855 )
Reconciling item (3) --stock compensation 0 0
Consolidated $ 18,804,748 $ 29,801,787
Net income:
Jinong $ 5,925,025 $ 19,841,004
Gufeng 10,191,675 7,172,837
Yuxing (3,435,659 ) (484,398 )
Sales VIEs 729,023 (2,700,288 )
Reconciling item (1) 9 6
Reconciling item (2) (1,807,009 ) (30,428,390 )
Reconciling item (3) $ (12,668 ) $ (331,996 )
Consolidated $ 11,590,395 $ (6,931,225 )
Depreciation and Amortization:
Jinong $ 788,787 $ 1,720,419
Gufeng 2,144,061 2,246,657
Yuxing 1,242,761 1,407,367
Sales VIEs 745,169 826,063
Consolidated $ 4,920,779 $ 6,200,506
Interest expense:
Jinong 277,003 290,638
Gufeng 318,122 377,593
Yuxing 0 0
Sales VIEs 0 (76,078 )
Consolidated $ 595,125 $ 592,153
Capital Expenditure:
Jinong $ 6,862 $ 7,212
Gufeng 47,096 7,800
Yuxing 9,653 5,448
Sales VIEs 0 20,655
Consolidated $ 63,610 $ 41,114
As of
June 30, June 30,
2019 2018
Identifiable assets:
Jinong $ 149,166,251 $ 226,335,489
Gufeng 253,149,321 168,572,947
Yuxing 35,900,242 0
Sales VIEs 42,269,307 87,567,782
Reconciling item (1) 518,158 512,622
Reconciling item (2) (2,879 ) (2,879 )
Consolidated $ 481,000,399 $ 482,985,960
(1) Reconciling
amounts refer to the unallocated assets or expenses of Green New Jersey.
(2) Reconciling
amounts refer to the unallocated assets or expenses of the Parent Company.
(3) Reconciling
amounts refer to the loss on discontinuing sales VIE of Shenqiu Zhenbai. Total revenues from exported products
currently accounted for less than 1% of the Company's total fertilizer revenues for the years ended June 30, 2019 and 2018
respectively.</t>
  </si>
  <si>
    <t>Commitments and Contingencies</t>
  </si>
  <si>
    <t>Commitments and Contingencies Disclosure [Abstract]</t>
  </si>
  <si>
    <t>COMMITMENTS AND CONTINGENCIES</t>
  </si>
  <si>
    <t xml:space="preserve">NOTE 16 – COMMITMENTS AND CONTINGENCIES On July 1, 2018,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18 with monthly rent
of RMB24,480 (approximately $3,588). In February 2004, Tianjuyuan signed a
fifty-year lease with the village committee of Dong Gao Village and Zhen Nan Zhang Dai Village in the Beijing Ping Gu District,
at a monthly rent of $434 (RMB 2,958). Accordingly, the Company recorded an aggregate
of $48,257 and $$53,536 as rent expenses for the years ended June 30, 2019 and 2018 respectively. The contingent rent expenses
herein for the next five years ended June 30, are as follows:
Years ending June 30,
2020 48,257
2021 48,257
2022 48,257
2023 48,257
2024 48,257 </t>
  </si>
  <si>
    <t>Variable Interest Entities</t>
  </si>
  <si>
    <t>Variable Interest Entities [Abstract]</t>
  </si>
  <si>
    <t>VARIABLE INTEREST ENTITIES</t>
  </si>
  <si>
    <t>NOTE 17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a majority
of the risk of loss from the activities of Yuxing, thereby enabling the Company, through Jinong, to receive a majority of Yuxing
expected residual returns. On June 30, 2016 and January 1, 2017,
the Company, through its wholly-owned subsidiary Jinong, entered into strategic acquisition agreements and also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owned subsidiary Jinong, exited the VIE agreements with the shareholders of Zhenbai. As a result of these contractual arrangements,
with Yuxing and the sales VIE Companies the Company is entitled to substantially all of the economic benefits of Yuxing and the
VIE Companies. The following financial statement amounts and balances of the VIEs were included in the accompanying consolidated
financial statements as of June 30, 2019 and June 30, 2018:
June 30, June 30,
2019 2018
ASSETS
Current Assets
Cash and cash equivalents $ 818,312 $ 982,312
Accounts receivable, net 29,933,837 38,295,505
Inventories 19,944,011 21,133,970
Other current assets 475,001 988,051
Related party receivable (1,031 ) (359,005 )
Advances to suppliers 3,606,384 848,458
Total Current Assets 54,776,514 61,889,291
Plant, Property and Equipment, Net 9,753,039 11,206,667
Other assets 218,549 226,654
Intangible Assets, Net 10,212,668 11,348,180
Goodwill 3,208,779 3,319,732
Total Assets $ 78,169,549 $ 87,990,524
LIABILITIES AND STOCKHOLDERS' EQUITY
Current Liabilities
Accounts payable $ 17,250,276 $ 25,584,614
Customer deposits 256,489 841,694
Accrued expenses and other payables 6,243,753 3,896,340
Amount due to related parties 42,680,723 43,339,286
Total Current Liabilities 66,431,241 73,661,934
Total Liabilities $ 66,431,241 73,661,934
Stockholders' equity 11,738,308 14,328,590
Total Liabilities and Stockholders' Equity $ 78,169,549 $ 87,990,524
Years Ended June 30,
2019 2018
Revenue $ 81,541,077 $ 77,351,284
Expenses 84,247,714 80,535,970
Net income $ (2,706,637 ) $ (3,184,686 )</t>
  </si>
  <si>
    <t>Business Combinations</t>
  </si>
  <si>
    <t>Business Combinations [Abstract]</t>
  </si>
  <si>
    <t>BUSINESS COMBINATIONS</t>
  </si>
  <si>
    <t>NOTE 18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owned subsidiary Jinong, discontinued the strategic acquisition agreements and the series of contractual agreements
with the shareholders of Zhenbai.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9,352
Intangible assets 896,559
Customer Relationship 684,727
Non-compete Agreement 211,833
Goodwill 538,488
Total Asset $ 2,614,401 In return, the purchase consideration returned to the Company
from Zhenbai's shareholders is summarized below:
Cash $ 461,330
Interest Payable 83,039
Convertible notes 1,724,683
Derivative liability 13,353
Total Payback $ 2,282,406
Net Loss (331,995 )</t>
  </si>
  <si>
    <t>Restricted Net Assets</t>
  </si>
  <si>
    <t>Restricted Net Assets [Abstract]</t>
  </si>
  <si>
    <t>RESTRICTED NET ASSETS</t>
  </si>
  <si>
    <t>NOTE 19 – RESTRICTED NET ASSETS The Company's operations are primarily
conducted through its PRC subsidiaries, which can only pay dividends out of their retained earnings determined in accordance with
the accounting standards and regulations in the PRC and after it has met the PRC requirements for appropriation to statutory reserves.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The Company's PRC subsidiaries net
assets as of June 30, 2019 and 2018 exceeded 25% of the Company's consolidated net assets. Accordingly, condensed Parent
Company financial statements have been prepared in accordance with Rule 5-04 and Rule 12-04 of SEC Regulation S-X, and are as
follows. Parent Company Financial Statements PARENT COMPANY FINANCIAL INFORMATION OF CHINA GREEN AGRICULTURE,
INC.
Condensed Balance Sheets As of June 30,
2019 2018
ASSETS
Current Assets:
Cash and cash equivalents $ 78,406 $ 16,952
Other current assets 8,270,071 71
Total Current Assets 8,348,476 17,022
Long-term equity investment 406,084,910 400,248,804
Total long-term assets 406,084,910 400,248,804
Total Assets $ 406,163,387 $ 400,265,826
LIABILITIES AND STOCKHOLDERS' EQUITY
Current Liabilities:
Accounts payable $ 214,520 $ 214,520
Amount due to related parties 2,592,986 2,183,756
Other payables and accrued expenses 6,800,194 5,319,763
Total Current Liabilities 9,607,701 7,718,039
Stockholders' Equity
Common stock, $.001 par value, 115,197,165 shares authorized, 3,986,912 and 38,896,945 shares issued and outstanding as of June 30, 2019 and June 30, 2018, respectively 3,987 38,897
Additional paid in capital 138,012,445 129,337,035
Accumulated other comprehensive income (19,821,211 ) (3,598,215 )
Retained earnings 278,360,465 266,770,070
Total Stockholders' Equity 396,555,686 392,547,787
Total Liabilities and Stockholders' Equity $ 406,163,387 $ 400,265,826
Condensed Statements of Operations Year ended June 30,
2019 2018
Revenue $ - $ -
General and administrative expenses 1,807,010 1,417,855
Interest income 9 6
Provision for tax 0 29,010,535
Equity investment in subsidiaries 13,397,397 23,497,159
Net income $ 11,590,395 $ (6,931,225 )
Condensed Statements of Cash Flows Year Ended June 30,
2019 2018
Net cash provided by (used in) operating activities $ (8,617,776 ) $ (29,438,540 )
Net cash provided by investing activities - -
Net cash provided by financing activities 8,679,230 195,013
Cash and cash equivalents, beginning balance (29,103,559 ) 139,969
Cash and cash equivalents, ending balance $ (29,042,104 ) $ (29,103,559 ) Notes to Condensed Parent Company Financial Information As of June 30, 2019, and 2018, there were
no material contingencies, significant provisions for long-term obligations, or guarantees of the Company, except as separately
disclosed in the Consolidated Financial Statements, if any. Certain information and footnote disclosures normally included in
financial statements prepared in accordance with U.S. GAAP have been condensed or omitted.</t>
  </si>
  <si>
    <t>Subsequent Events</t>
  </si>
  <si>
    <t>Subsequent Events [Abstract]</t>
  </si>
  <si>
    <t>SUBSEQUENT EVENTS</t>
  </si>
  <si>
    <t xml:space="preserve">NOTE 20 – SUBSEQUENT EVENTS On July 2, 2019, the Company issued 59,567 shares of common
stock to pay off consulting services under the 2009 Plan. The value of the stock was $330,000 and was based on the fair value of
the Company's common stock on the grant date. On August 13, 2019, the Company sold 212,000
shares of common stock at the price of $10.00 per share for total proceeds of $2,120,000 to certain third-party individuals. The
issuances were completed pursuant to the exemption from registration provided by Regulation S promulgated under the Securities
Act of 1933, as amended. On August 15, 2019, Shaanxi Baoyu Science
and Technology Investment Company, a limited liability investment company incorporated in the People's Republic of China
("Shaanxi Baoyu"), entered into a certain Stock Purchase Agreement (the "SPA") pursuant to Regulation S
promulgated under the Securities Act of 1933 with the Company in connection with a private placement offering of 471,000 shares
of Common Stock, par value $0.001 per share, of the Company. The purchase price per share of the offering was $12.00 for total
proceeds of $5,652,000. On August 16, 2019, the Company issued 471,000 Shares of the Company's Common Stock, par value $0.001
per share, to Shaanxi Baoyu, pursuant to the SPA. All securities reported in this schedule are owned by Shaanxi Baoyu. On August 19, 2019, the Company sold 248,000
shares of common stock at the price of $10.00 per share for total proceeds of $2,480,000 to certain third-party individuals. The
issuances were completed pursuant to the exemption from registration provided by Regulation S promulgated under the Securities
Act of 1933, as amended. On October 9, 2019, a lawsuit was filed
against us and certain of our officers in the United States District Court for the District of Nevada (the "Nevada Federal
Court") by Plaintiff Glenn Little. The current version of the complaint alleges us and certain of our officers for breach
of fiduciary duty and shareholder oppression. </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9 and 2018 was $72,178,448 and $150,785,737, respectively. There
is no insurance securing these deposits in China. In addition, the Company also had $81,356 and $19,902 in cash in two banks in
the United States as of June 30, 2019 and 2018 respectively. Cash overdraft as of balance sheet date will be reflected as liabilities
in the balance sheet. The Company has not experienced any losses in such accounts and believes it is not exposed to any significant
risks on its cash in bank accounts.</t>
  </si>
  <si>
    <t>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9, and 2018, the Company had accounts receivable of $145,190,160 and $174,460,937, net of allowance for doubtful
accounts of $33,515,410 and $24,551,796, respectively. The Company adopts no policy to accept product returns post to the sales
delivery.</t>
  </si>
  <si>
    <t>Other receivable</t>
  </si>
  <si>
    <t>Other receivable Other receivable relates to the amount
due from party other than the counterparties of the business contracts and trades that the Company and the subsidiaries entered.
The Company had none other receivable during the year ended Jun 30, 2019 and the year ended June 30, 2018.</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June 30, 2019 and 2018 the Company had no reserve for obsolete goods.</t>
  </si>
  <si>
    <t>Property, plant and equipment</t>
  </si>
  <si>
    <t>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t>
  </si>
  <si>
    <t>Construction in Progress</t>
  </si>
  <si>
    <t>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t>
  </si>
  <si>
    <t>Long-Lived Assets</t>
  </si>
  <si>
    <t>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9 and 2018 the Company determined that there were no impairments of its long-lived assets.</t>
  </si>
  <si>
    <t>Deferred asset</t>
  </si>
  <si>
    <t xml:space="preserve">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if the distributors are actively selling the Company's products.
For the years ended June 30, 2019 and 2018 the Company amortized 0 and $864,070, respectively, of the deferred assets.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20 is 0 since all deferred assets are fully
amortized.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U.S. generally accepted accounting
principles, these types of asset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June 30, June 30,
2019 2018
Total Deferred Assets $ 0 $ 11,580,304
Less: accumulated amortization $ 0 $ (11,580,304 )
Total $ 0 $ 0 </t>
  </si>
  <si>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9 and 2018 respectively.</t>
  </si>
  <si>
    <t xml:space="preserve">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19, and
2018, the Company performed the required impairment review which resulted in no impairment adjustment. Summary of changes in goodwill by reporting segments is as
follows:
Balance at Foreign Balance at
June 30, Additions Currency June 30,
Segment 2018 /Deletion Adjustment 2019
Gufeng $ 4,838,681 $ (173,039 ) 4,665,642
Acquisition of VIE Companies 3,327,786 (119,007 ) 3,208,779
$ 8,166,467 $ $ (292,046 ) $ 7,874,421 </t>
  </si>
  <si>
    <t>Fair Value Measurement and Disclosures</t>
  </si>
  <si>
    <t>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presents the Company's
assets and liabilities required to be reflected within the fair value hierarchy as of June 30, 2019.
Fair Value Fair Value Measurements at
As of June 30,
Description 2019 Using Fair Value Hierarchy
Level 1 Level 2 Level 3
Derivative liability $ 18,162 $ $ 18,162 $ - The carrying values of cash and cash equivalents,
trade and other receivables, trade and other payables approximate their fair values due to the short maturities of these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June 30, 2019, the only derivative
financial instrument is the variable conversion feature embedded in the convertible notes payable (See Note 9). The fair value
of the embedded conversion of $18,162 is recorded as a derivative liability at June 30, 2019. The fair value was determined using
a binomial option pricing model with the following assumptions:
Risk-free rate 3.1 %
Volatility 214.9 %
Dividend yield 0.0 %
Country risk premium 90 %
Liquidity risk premium 3.0 %</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t>
  </si>
  <si>
    <t>Customer deposits Payments received before all the relevant
criteria for revenue recognition are satisfied are recorded as customer deposits. When all revenue recognition criteria are met,
the customer deposits are recognized as revenue. As of June 30, 2019 and 2018, the Company had customer deposits of $6,514,619
and $7,251,967, respectively.</t>
  </si>
  <si>
    <t>Stock-Based Compensation</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9 and 2018. GAAP also provides
guidance on de-recognition, classification, interest and penalties, accounting in interim periods, disclosures and transition.</t>
  </si>
  <si>
    <t>Foreign currency translation</t>
  </si>
  <si>
    <t>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is included in the results
of operations as incurred.</t>
  </si>
  <si>
    <t>Segment reporting</t>
  </si>
  <si>
    <t>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19, the Company, through
its subsidiaries is engaged into four main business segments based on location and product: Jinong (fertilizer production), Gufeng
(fertilizer production) and Yuxing (agricultural products production) and the seven sales VIEs that the Company acquired on June
30, 2016 and January 1, 2017. As of June 30, 2019, the Company maintained four main business segments.</t>
  </si>
  <si>
    <t>Fair values of financial instruments</t>
  </si>
  <si>
    <t>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si>
  <si>
    <t>Statement of cash flows</t>
  </si>
  <si>
    <t>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t>
  </si>
  <si>
    <t>Earnings per share</t>
  </si>
  <si>
    <t>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19 2018
Net Income for Basic Earnings Per Share $ 11,590,395 $ (6,931,225 )
Basic Weighted Average Number of Shares 3,388,529 3,219,314
Net Income Per Share – Basic $ 3.42 $ (2.16 )
Net Income for Diluted Earnings Per Share $ 11,590,395 $ (6,931,225 )
Diluted Weighted Average Number of Shares 3,388,529 3,219,314
Net Income Per Share – Diluted $ 3.42 $ (2.16 )</t>
  </si>
  <si>
    <t>Reclassification</t>
  </si>
  <si>
    <t>Reclassification Certain reclassifications have been made
to the prior year consolidated financial statements to conform to the 2019 consolidated financial statement presentation. Such
reclassifications did not affect total revenues, operating income or net income or cash flows as previously reported.</t>
  </si>
  <si>
    <t>Recent accounting pronouncements</t>
  </si>
  <si>
    <t>Recent accounting pronouncements Leases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Income Tax:</t>
  </si>
  <si>
    <t>Basis of Presentation and Summary of Significant Accounting Policies (Tables)</t>
  </si>
  <si>
    <t>Schedule of estimated useful lives</t>
  </si>
  <si>
    <t>Estimated
Building 10-25
years
Agricultural assets 8 years
Machinery and equipment 5-15 years
Vehicles 3-5 years</t>
  </si>
  <si>
    <t>Schedule of deferred assets</t>
  </si>
  <si>
    <t xml:space="preserve">June 30, June 30,
2019 2018
Total Deferred Assets $ 0 $ 11,580,304
Less: accumulated amortization $ 0 $ (11,580,304 )
Total $ 0 $ 0 </t>
  </si>
  <si>
    <t>Schedule of changes in goodwill by reporting segments</t>
  </si>
  <si>
    <t xml:space="preserve">Balance at Foreign Balance at
June 30, Additions Currency June 30,
Segment 2018 /Deletion Adjustment 2019
Gufeng $ 4,838,681 $ (173,039 ) 4,665,642
Acquisition of VIE Companies 3,327,786 (119,007 ) 3,208,779
$ 8,166,467 $ $ (292,046 ) $ 7,874,421 </t>
  </si>
  <si>
    <t>Schedule of assets and liabilities required to reflected within the fair value</t>
  </si>
  <si>
    <t xml:space="preserve">Fair Value Fair Value Measurements at
As of June 30,
Description 2019 Using Fair Value Hierarchy
Level 1 Level 2 Level 3
Derivative liability $ 18,162 $ $ 18,162 $ - </t>
  </si>
  <si>
    <t>Schedule of fair value using a binomial option pricing model</t>
  </si>
  <si>
    <t>Risk-free rate 3.1 %
Volatility 214.9 %
Dividend yield 0.0 %
Country risk premium 90 %
Liquidity risk premium 3.0 %</t>
  </si>
  <si>
    <t>Schedule of basic and diluted earnings per share</t>
  </si>
  <si>
    <t>Years Ended June 30,
2019 2018
Net Income for Basic Earnings Per Share $ 11,590,395 $ (6,931,225 )
Basic Weighted Average Number of Shares 3,388,529 3,219,314
Net Income Per Share – Basic $ 3.42 $ (2.16 )
Net Income for Diluted Earnings Per Share $ 11,590,395 $ (6,931,225 )
Diluted Weighted Average Number of Shares 3,388,529 3,219,314
Net Income Per Share – Diluted $ 3.42 $ (2.16 )</t>
  </si>
  <si>
    <t>Inventories (Tables)</t>
  </si>
  <si>
    <t>Schedule of inventories</t>
  </si>
  <si>
    <t xml:space="preserve"> June 30, June 30,
2019 2018
Raw materials $ 102,268,620 $ 13,154,465
Supplies and packing materials $ 496,138 $ 566,254
Work in progress $ 390,708 $ 417,130
Finished goods $ 58,858,423 $ 39,646,965
Total $ 162,013,889 $ 53,784,814 </t>
  </si>
  <si>
    <t>Property, Plant and Equipment (Tables)</t>
  </si>
  <si>
    <t>Schedule of property, plant and equipment</t>
  </si>
  <si>
    <t xml:space="preserve"> June 30, June 30,
2019 2018
Building and improvements $ 38,877,508 $ 40,319,393
Auto 3,391,040 3,504,028
Machinery and equipment 18,125,539 18,765,192
Agriculture assets 741,044 768,528
Total property, plant and equipment 61,135,130 63,357,141
Less: accumulated depreciation (34,465,192 ) (32,462,458 )
Total $ 26,669,938 $ 30,894,683 </t>
  </si>
  <si>
    <t>Intangible Assets (Tables)</t>
  </si>
  <si>
    <t>Finite-Lived Intangible Assets [Line Items]</t>
  </si>
  <si>
    <t>Schedule of intangible assets</t>
  </si>
  <si>
    <t xml:space="preserve">June 30, June 30,
2019 2018
Land use rights, net $ 9,341,327 $ 9,930,420
Technology patent, net 3,004 3,570
Customer relationships, net 2,174,564 3,578,724
Non-compete agreement 436,634 659,500
Trademarks 5,925,920 6,145,700
Total $ 17,881,449 $ 20,317,914 </t>
  </si>
  <si>
    <t>Schedule of amortization expenses of intangible assets</t>
  </si>
  <si>
    <t xml:space="preserve">Years Ending June 30, Expense ($)
2020 1,803,730
2021 834,921
2022 602,511
2023 564,438
2024 409,885 </t>
  </si>
  <si>
    <t>Land Use Rights [Member]</t>
  </si>
  <si>
    <t xml:space="preserve">June 30, 2018 Foreign Currency Adjustment Amortization June 30, 2019
Land use rights $ 12,308,907 (440,186 ) 11,868,721
Less: accumulated amortization (2,378,488 ) (148,906 ) (2,527,394 )
Total land use rights, net $ 9,930,419 (589,092 ) 9,341,327 </t>
  </si>
  <si>
    <t>Technology Patent [Member]</t>
  </si>
  <si>
    <t xml:space="preserve">June 30, Foreign Currency June 30,
2018 Adjustment Amortization 2019
Technology know-how $ 2,281,296 (82,049 ) $ 2,199,247
Less: accumulated amortization (2,277,726 ) (81,484 ) (2,196,243 )
Total technology know-how, net $ 3,570 (565 ) $ 3,004 </t>
  </si>
  <si>
    <t>Customer Relationship [Member]</t>
  </si>
  <si>
    <t xml:space="preserve">June 30, Foreign Currency June 30,
2018 Adjustment Amortization 2019
Customer relationships $ 12,039,169 (430,540 ) $ 11,608,629
Less: accumulated amortization (8,460,445 ) (973,620 ) (9,434,065 )
Total customer relationships, net $ 3,578,724 (430,540 ) (973,620 ) $ 2,174,564 </t>
  </si>
  <si>
    <t>Non-Compete Agreement [Member]</t>
  </si>
  <si>
    <t xml:space="preserve">June 30, Foreign Currency June 30,
2018 Adjustment Amortization 2019
Non-compete agreement $ 1,232,680 (44,083 ) $ 1,188,597
Less: accumulated amortization (573,180 ) (178,783 ) (751,963 )
Total non-compete agreement, net $ 659,500 (44,083 ) (178,783 ) $ 436,634 </t>
  </si>
  <si>
    <t>Other Non-Current Assets (Tables)</t>
  </si>
  <si>
    <t>Schedule of estimated amortization expenses of lease advance payments</t>
  </si>
  <si>
    <t xml:space="preserve">Years ending June 30,
2020 $ 1,954,680
2021 $ 1,954,680
2022 $ 1,954,680
2023 $ 1,954,680
2024 and thereafter $ 7,488,605 </t>
  </si>
  <si>
    <t>Accrued Expenses and Other Payables (Tables)</t>
  </si>
  <si>
    <t>Schedule of accrued expenses and other payables</t>
  </si>
  <si>
    <t xml:space="preserve">June 30, June 30,
2019 2018
Payroll payable $ 24,891 $ 13,788
Welfare payable 149,479 155,023
Accrued expenses 6,847,041 5,368,348
Other payables 4,886,202 4,543,261
Other levy payable 122,109 126,638
Total $ 12,029,722 $ 10,207,058 </t>
  </si>
  <si>
    <t>Loan Payables (Tables)</t>
  </si>
  <si>
    <t>Schedule of loan payables</t>
  </si>
  <si>
    <t xml:space="preserve">No. Payee Loan period per agreement Interest Rate June 30,
1 Postal Saving Bank of China - Pinggu Branch June 3, 2019-June 2, 2020 6.31 % 2,912,000
2 Agriculture Bank -Pinggu Branch June 28, 2019-June 27, 2020 5.22 % 728,000
Total $ 3,640,000 </t>
  </si>
  <si>
    <t>Convertible Notes Payable (Tables)</t>
  </si>
  <si>
    <t>Schedule of convertible notes payable</t>
  </si>
  <si>
    <t xml:space="preserve">No. Related Acquisitions of Sales VIEs Issuance Date Maturity Date Notional Interest Rate Conversion Price Notional Amount
1 Wangtian, Lishijie, Xindeguo, Xinyulei, Jinyangguang June 30, 2016 June 30, 2019 3 % $ 5.00 39,000,000
2 Fengnong, Xiangrong January 1, 2017 December 31, 2019 3 % $ 5.00 12,000,000 </t>
  </si>
  <si>
    <t>Taxes Payable (Tables)</t>
  </si>
  <si>
    <t>Schedule of income taxes and related payables</t>
  </si>
  <si>
    <t xml:space="preserve"> June 30, June 30,
2019 2018
VAT provision $ (424,535 ) $ (449,140 )
Income tax payable 1,550,830 554,065
Other levies 1,220,859 836,747
Total $ 2,347,154 $ 941,672 </t>
  </si>
  <si>
    <t>Schedule of provision for income taxes</t>
  </si>
  <si>
    <t xml:space="preserve"> Years Ended June 30,
2019 2018
Current tax – foreign $ 6,497,340 $ 6,841,592
Repatriation Tax 0 29,010,535
$ 6,497,340 $ 35,852,127 </t>
  </si>
  <si>
    <t>Schedule of deferred income tax assets and liabilities</t>
  </si>
  <si>
    <t xml:space="preserve">June 30, June 30,
2019 2018
Deferred tax assets:
Net operating loss $ 15,377,180 $ 14,997,710
Total deferred tax assets 15,377,180 14,997,710
Less valuation allowance (15,377,180 ) (14,997,710 )
$ - $ - </t>
  </si>
  <si>
    <t>Schedule of effective income tax rate reconciliation</t>
  </si>
  <si>
    <t>June 30, 2019
China United States
15% - 25% 21% Total
Pretax income (loss) $ 19,894,737 (1,807,002 ) $ 18,087,735
Expected income tax expense (benefit) 4,973,684 25.0 % (379,470 ) 21.0 % 4,594,214
High-tech income benefits on Jinong (697,062 ) (3.5 )% - - (697,062 )
Losses from subsidiaries in which no benefit is recognized 2,220,717 11.2 % - - 2,220,717
Change in valuation allowance on deferred tax asset from US tax benefit - 379,470 (21.0 )% 379,470
Actual tax expense $ 6,497,340 32.7 % $ 0 % $ 6,497,340 35.9 %
June 30, 2018
China United States
15% - 25% 27.5% Total
Pretax income (loss) $ 30,338,751 (1,417,849 ) $ 28,920,902
Expected income tax expense (benefit) 7,584,688 25.0 % (389,908 ) 27.5 % 7,194,779
High-tech income benefits on Jinong (3,501,354 ) (12.0 )% - - (3,501,354 )
Losses from subsidiaries in which no benefit is recognized 2,758,258 9 % - - 2,758,258
Change in valuation allowance on deferred tax asset from US tax benefit - 389,908 (27.5 )% 389,908
Repatriation Tax 0 29,010,535 29,010,535
Actual tax expense $ 6,841,592 22.6 % $ 29,010,535 % $ 35,852,127 124.0 %</t>
  </si>
  <si>
    <t>Segment Reporting (Tables)</t>
  </si>
  <si>
    <t>Schedule of segment reporting information</t>
  </si>
  <si>
    <t>Years Ended June 30,
2019 2018
Revenues from unaffiliated customers:
Jinong $ 76,494,490 $ 97,722,842
Gufeng 136,285,236 112,983,573
Yuxing 10,101,051 10,485,030
Sales VIEs 71,440,026 65,862,085
Consolidated $ 294,320,803 $ 287,053,530
Operating income:
Jinong $ 7,288,789 $ 23,471,811
Gufeng 14,076,655 10,151,272
Yuxing (3,435,206 ) (506,077 )
Sales VIEs 2,681,521 (1,897,364 )
Reconciling item (1) 0 0
Reconciling item (2) (1, 807,011 ) (1,417,855 )
Reconciling item (3) --stock compensation 0 0
Consolidated $ 18,804,748 $ 29,801,787
Net income:
Jinong $ 5,925,025 $ 19,841,004
Gufeng 10,191,675 7,172,837
Yuxing (3,435,659 ) (484,398 )
Sales VIEs 729,023 (2,700,288 )
Reconciling item (1) 9 6
Reconciling item (2) (1,807,009 ) (30,428,390 )
Reconciling item (3) $ (12,668 ) $ (331,996 )
Consolidated $ 11,590,395 $ (6,931,225 )
Depreciation and Amortization:
Jinong $ 788,787 $ 1,720,419
Gufeng 2,144,061 2,246,657
Yuxing 1,242,761 1,407,367
Sales VIEs 745,169 826,063
Consolidated $ 4,920,779 $ 6,200,506
Interest expense:
Jinong 277,003 290,638
Gufeng 318,122 377,593
Yuxing 0 0
Sales VIEs 0 (76,078 )
Consolidated $ 595,125 $ 592,153
Capital Expenditure:
Jinong $ 6,862 $ 7,212
Gufeng 47,096 7,800
Yuxing 9,653 5,448
Sales VIEs 0 20,655
Consolidated $ 63,610 $ 41,114
As of
June 30, June 30,
2019 2018
Identifiable assets:
Jinong $ 149,166,251 $ 226,335,489
Gufeng 253,149,321 168,572,947
Yuxing 35,900,242 0
Sales VIEs 42,269,307 87,567,782
Reconciling item (1) 518,158 512,622
Reconciling item (2) (2,879 ) (2,879 )
Consolidated $ 481,000,399 $ 482,985,960
(1) Reconciling
amounts refer to the unallocated assets or expenses of Green New Jersey.
(2) Reconciling
amounts refer to the unallocated assets or expenses of the Parent Company.
(3) Reconciling
amounts refer to the loss on discontinuing sales VIE of Shenqiu Zhenbai. Total revenues from exported products
currently accounted for less than 1% of the Company's total fertilizer revenues for the years ended June 30, 2019 and 2018
respectively.</t>
  </si>
  <si>
    <t>Commitments and Contingencies (Tables)</t>
  </si>
  <si>
    <t>Schedule of payments for lease expenses</t>
  </si>
  <si>
    <t xml:space="preserve">Years ending June 30,
2020 48,257
2021 48,257
2022 48,257
2023 48,257
2024 48,257 </t>
  </si>
  <si>
    <t>Variable Interest Entities (Tables)</t>
  </si>
  <si>
    <t>Schedule of VIEs consolidated financial statements</t>
  </si>
  <si>
    <t>June 30, June 30,
2019 2018
ASSETS
Current Assets
Cash and cash equivalents $ 818,312 $ 982,312
Accounts receivable, net 29,933,837 38,295,505
Inventories 19,944,011 21,133,970
Other current assets 475,001 988,051
Related party receivable (1,031 ) (359,005 )
Advances to suppliers 3,606,384 848,458
Total Current Assets 54,776,514 61,889,291
Plant, Property and Equipment, Net 9,753,039 11,206,667
Other assets 218,549 226,654
Intangible Assets, Net 10,212,668 11,348,180
Goodwill 3,208,779 3,319,732
Total Assets $ 78,169,549 $ 87,990,524
LIABILITIES AND STOCKHOLDERS' EQUITY
Current Liabilities
Accounts payable $ 17,250,276 $ 25,584,614
Customer deposits 256,489 841,694
Accrued expenses and other payables 6,243,753 3,896,340
Amount due to related parties 42,680,723 43,339,286
Total Current Liabilities 66,431,241 73,661,934
Total Liabilities $ 66,431,241 73,661,934
Stockholders' equity 11,738,308 14,328,590
Total Liabilities and Stockholders' Equity $ 78,169,549 $ 87,990,524
Years Ended June 30,
2019 2018
Revenue $ 81,541,077 $ 77,351,284
Expenses 84,247,714 80,535,970
Net income $ (2,706,637 ) $ (3,184,686 )</t>
  </si>
  <si>
    <t>Business Combinations (Tables)</t>
  </si>
  <si>
    <t>Schedule of purchase price allocations at fair value</t>
  </si>
  <si>
    <t xml:space="preserve">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For acquisitions made on January 1, 2017:
Working Capital $ 941,192
Machinery and equipment 222,875
Intangible assets 1440
Goodwill 684,400
Customer Relationship 522,028
Non-compete Agreement 392,852
Purchase price $ 2,764,787
Working Capital $ 1,179,352
Intangible assets 896,559
Customer Relationship 684,727
Non-compete Agreement 211,833
Goodwill 538,488
Total Asset $ 2,614,401 </t>
  </si>
  <si>
    <t>Schedule of purchase consideration paid for VIE</t>
  </si>
  <si>
    <t>Cash $ 5,568,500
Convertible notes 6,671,769
Derivative liability 144,818
$ 12,385,087
Cash $ 1,201,888
Convertible notes 1,559,350
Derivative liability 3,549
$ 2,764,787
Cash $ 461,330
Interest Payable 83,039
Convertible notes 1,724,683
Derivative liability 13,353
Total Payback $ 2,282,406
Net Loss (331,995 )</t>
  </si>
  <si>
    <t>Restricted Net Assets (Tables)</t>
  </si>
  <si>
    <t>Schedule of parent company condensed balance sheets</t>
  </si>
  <si>
    <t xml:space="preserve">Condensed Balance Sheets As of June 30,
2019 2018
ASSETS
Current Assets:
Cash and cash equivalents $ 78,406 $ 16,952
Other current assets 8,270,071 71
Total Current Assets 8,348,476 17,022
Long-term equity investment 406,084,910 400,248,804
Total long-term assets 406,084,910 400,248,804
Total Assets $ 406,163,387 $ 400,265,826
LIABILITIES AND STOCKHOLDERS' EQUITY
Current Liabilities:
Accounts payable $ 214,520 $ 214,520
Amount due to related parties 2,592,986 2,183,756
Other payables and accrued expenses 6,800,194 5,319,763
Total Current Liabilities 9,607,701 7,718,039
Stockholders' Equity
Common stock, $.001 par value, 115,197,165 shares authorized, 3,986,912 and 38,896,945 shares issued and outstanding as of June 30, 2019 and June 30, 2018, respectively 3,987 38,897
Additional paid in capital 138,012,445 129,337,035
Accumulated other comprehensive income (19,821,211 ) (3,598,215 )
Retained earnings 278,360,465 266,770,070
Total Stockholders' Equity 396,555,686 392,547,787
Total Liabilities and Stockholders' Equity $ 406,163,387 $ 400,265,826 </t>
  </si>
  <si>
    <t>Schedule of parent company condensed statements of operations</t>
  </si>
  <si>
    <t>Condensed Statements of Operations Year ended June 30,
2019 2018
Revenue $ - $ -
General and administrative expenses 1,807,010 1,417,855
Interest income 9 6
Provision for tax 0 29,010,535
Equity investment in subsidiaries 13,397,397 23,497,159
Net income $ 11,590,395 $ (6,931,225 )</t>
  </si>
  <si>
    <t>Schedule of parent company condensed statements of cash flows</t>
  </si>
  <si>
    <t>Condensed Statements of Cash Flows Year Ended June 30,
2019 2018
Net cash provided by (used in) operating activities $ (8,647,776 ) $ (29,438,540 )
Net cash provided by investing activities - -
Net cash provided by financing activities 8,679,230 195,013
Cash and cash equivalents, beginning balance (29,103,559 ) 139,969
Cash and cash equivalents, ending balance $ (29,072,104 ) $ (29,103,559 )</t>
  </si>
  <si>
    <t>Basis of Presentation and Summary of Significant Accounting Policies (Details)</t>
  </si>
  <si>
    <t>Agricultural assets [Member]</t>
  </si>
  <si>
    <t>Property, Plant and Equipment [Line Items]</t>
  </si>
  <si>
    <t>Estimated Useful Life</t>
  </si>
  <si>
    <t>8 years</t>
  </si>
  <si>
    <t>Minimum [Member] | Building [Member]</t>
  </si>
  <si>
    <t>10 years</t>
  </si>
  <si>
    <t>Minimum [Member] | Machinery and equipment [Member]</t>
  </si>
  <si>
    <t>5 years</t>
  </si>
  <si>
    <t>Minimum [Member] | Vehicles [Member]</t>
  </si>
  <si>
    <t>3 years</t>
  </si>
  <si>
    <t>Maximum [Member] | Building [Member]</t>
  </si>
  <si>
    <t>25 years</t>
  </si>
  <si>
    <t>Maximum [Member] | Machinery and equipment [Member]</t>
  </si>
  <si>
    <t>15 years</t>
  </si>
  <si>
    <t>Maximum [Member] | Vehicles [Member]</t>
  </si>
  <si>
    <t>Basis of Presentation and Summary of Significant Accounting Policies (Details 1) - USD ($)</t>
  </si>
  <si>
    <t>Total Deferred Assets</t>
  </si>
  <si>
    <t>Less: accumulated amortization</t>
  </si>
  <si>
    <t>Basis of Presentation and Summary of Significant Accounting Policies (Details 2)</t>
  </si>
  <si>
    <t>Jun. 30, 2019USD ($)</t>
  </si>
  <si>
    <t>Goodwill [Line Items]</t>
  </si>
  <si>
    <t>Balance at June 30, 2018</t>
  </si>
  <si>
    <t>Additions/Deletion</t>
  </si>
  <si>
    <t>Foreign Currency Adjustment</t>
  </si>
  <si>
    <t>Balance at June 30, 2019</t>
  </si>
  <si>
    <t>Gufeng [Member]</t>
  </si>
  <si>
    <t>Acquisition of VIE Companies [Member]</t>
  </si>
  <si>
    <t>Basis of Presentation and Summary of Significant Accounting Policies (Details 3)</t>
  </si>
  <si>
    <t>Offsetting Liabilities [Line Items]</t>
  </si>
  <si>
    <t>Fair Value, Inputs, Level 1 [Member]</t>
  </si>
  <si>
    <t>Fair Value, Inputs, Level 2 [Member]</t>
  </si>
  <si>
    <t>Fair Value, Inputs, Level 3 [Member]</t>
  </si>
  <si>
    <t>Basis of Presentation and Summary of Significant Accounting Policies (Details 4)</t>
  </si>
  <si>
    <t>Risk-free rate</t>
  </si>
  <si>
    <t>3.10%</t>
  </si>
  <si>
    <t>Volatility</t>
  </si>
  <si>
    <t>214.90%</t>
  </si>
  <si>
    <t>Dividend yield</t>
  </si>
  <si>
    <t>0.00%</t>
  </si>
  <si>
    <t>Country risk premium</t>
  </si>
  <si>
    <t>90.00%</t>
  </si>
  <si>
    <t>Liquidity risk premium</t>
  </si>
  <si>
    <t>3.00%</t>
  </si>
  <si>
    <t>Basis of Presentation and Summary of Significant Accounting Policies (Details 5) - USD ($)</t>
  </si>
  <si>
    <t>Net Income for Basic Earnings Per Share</t>
  </si>
  <si>
    <t>Basic Weighted Average Number of Shares</t>
  </si>
  <si>
    <t>Net Income Per Share - Basic</t>
  </si>
  <si>
    <t>Net Income for Diluted Earnings Per Share</t>
  </si>
  <si>
    <t>Diluted Weighted Average Number of Shares</t>
  </si>
  <si>
    <t>Net Income Per Share - Diluted</t>
  </si>
  <si>
    <t>Basis of Presentation and Summary of Significant Accounting Policies (Details Textual) - USD ($)</t>
  </si>
  <si>
    <t>Jun. 16, 2013</t>
  </si>
  <si>
    <t>Basis of Presentation and Summary of Significant Accounting Policies (Textual)</t>
  </si>
  <si>
    <t>Aggregate cash in accounts and on hand</t>
  </si>
  <si>
    <t>Allowance for doubtful accounts</t>
  </si>
  <si>
    <t>Ownership percentage, description</t>
  </si>
  <si>
    <t>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Fair value of embedded conversion</t>
  </si>
  <si>
    <t>Amortization expense of deferred assets</t>
  </si>
  <si>
    <t>Estimated amortization expense of the deferred assets</t>
  </si>
  <si>
    <t>United States [Member]</t>
  </si>
  <si>
    <t>Deposits in banks</t>
  </si>
  <si>
    <t>Inventories (Details) - USD ($)</t>
  </si>
  <si>
    <t>Raw materials</t>
  </si>
  <si>
    <t>Supplies and packing materials</t>
  </si>
  <si>
    <t>Work in progress</t>
  </si>
  <si>
    <t>Finished goods</t>
  </si>
  <si>
    <t>Inventories (Details Textual) - USD ($)</t>
  </si>
  <si>
    <t>Inventories (Textual)</t>
  </si>
  <si>
    <t>Total amount of nonmonetary sales and purchases</t>
  </si>
  <si>
    <t>Property, Plant and Equipment (Details) - USD ($)</t>
  </si>
  <si>
    <t>Total property, plant and equipment</t>
  </si>
  <si>
    <t>Less: accumulated depreciation</t>
  </si>
  <si>
    <t>Building and improvements [Member]</t>
  </si>
  <si>
    <t>Auto [Member]</t>
  </si>
  <si>
    <t>Machinery and equipment [Member]</t>
  </si>
  <si>
    <t>Agriculture assets [Member]</t>
  </si>
  <si>
    <t>Intangible Assets (Details) - USD ($)</t>
  </si>
  <si>
    <t>Intangible assets</t>
  </si>
  <si>
    <t>Land use rights, net [Member]</t>
  </si>
  <si>
    <t>Technology patent, net [Member]</t>
  </si>
  <si>
    <t>Customer relationships, net [Member]</t>
  </si>
  <si>
    <t>Non-compete agreement [Member]</t>
  </si>
  <si>
    <t>Trademarks [Member]</t>
  </si>
  <si>
    <t>Intangible Assets (Details 1) - Land Use Rights [Member] - USD ($)</t>
  </si>
  <si>
    <t>Land use rights</t>
  </si>
  <si>
    <t>Total land use rights, net</t>
  </si>
  <si>
    <t>Foreign Currency Adjustment [Member]</t>
  </si>
  <si>
    <t>Amortization [Member]</t>
  </si>
  <si>
    <t>Intangible Assets (Details 2) - Technology Patent [Member] - USD ($)</t>
  </si>
  <si>
    <t>Technology know-how</t>
  </si>
  <si>
    <t>Total technology know-how, net</t>
  </si>
  <si>
    <t>Foreign Currency Adjustmet [Member]</t>
  </si>
  <si>
    <t>Intangible Assets (Details 3) - Customer Relationship [Member] - USD ($)</t>
  </si>
  <si>
    <t>Customer relationships</t>
  </si>
  <si>
    <t>Total customer relationships, net</t>
  </si>
  <si>
    <t>Amortization[Member]</t>
  </si>
  <si>
    <t>Intangible Assets (Details 4) - Non-Compete Agreement [Member] - USD ($)</t>
  </si>
  <si>
    <t>Non-compete agreement</t>
  </si>
  <si>
    <t>Total non-compete agreement, net</t>
  </si>
  <si>
    <t>Intangible Assets (Details 5)</t>
  </si>
  <si>
    <t>2020</t>
  </si>
  <si>
    <t>2021</t>
  </si>
  <si>
    <t>2022</t>
  </si>
  <si>
    <t>2023</t>
  </si>
  <si>
    <t>2024</t>
  </si>
  <si>
    <t>Intangible Assets (Details Textual)</t>
  </si>
  <si>
    <t>Jan. 01, 2017USD ($)</t>
  </si>
  <si>
    <t>Jul. 02, 2010USD ($)</t>
  </si>
  <si>
    <t>Sep. 25, 2009USD ($)</t>
  </si>
  <si>
    <t>Aug. 13, 2003USD ($)</t>
  </si>
  <si>
    <t>Aug. 16, 2001USD ($)</t>
  </si>
  <si>
    <t>Jun. 30, 2016USD ($)</t>
  </si>
  <si>
    <t>Jan. 01, 2017CNY (¥)</t>
  </si>
  <si>
    <t>Jun. 30, 2016CNY (¥)</t>
  </si>
  <si>
    <t>Jul. 02, 2010CNY (¥)</t>
  </si>
  <si>
    <t>Sep. 25, 2009CNY (¥)</t>
  </si>
  <si>
    <t>Aug. 13, 2003CNY (¥)</t>
  </si>
  <si>
    <t>Aug. 16, 2001CNY (¥)</t>
  </si>
  <si>
    <t>Intangible Assets (Textual)</t>
  </si>
  <si>
    <t>Intangible assets land use right, description</t>
  </si>
  <si>
    <t>Yuxing was granted a land use right for approximately 88 acres (353,000 square meters or 3.8 million square feet) by the People's Government and Land &amp; Resources Bureau of Hu County, Xi'an, Shaanxi Province.</t>
  </si>
  <si>
    <t>Tianjuyuan was granted a certificate of Land Use Right for a parcel of land of approximately 11 acres (42,726 square meters or 459,898 square feet) at Ping Gu District, Beijing.</t>
  </si>
  <si>
    <t>Fair value of intangible assets | $</t>
  </si>
  <si>
    <t>Amortization period of intangible assets</t>
  </si>
  <si>
    <t>50 years</t>
  </si>
  <si>
    <t>Land Use Rights [Member] | RMB [Member]</t>
  </si>
  <si>
    <t>Fair value of intangible assets | ¥</t>
  </si>
  <si>
    <t>Non-Compete Agreement [Member] | RMB [Member]</t>
  </si>
  <si>
    <t>Customer Relationships [Member]</t>
  </si>
  <si>
    <t>Amortization period of intangible assets, description</t>
  </si>
  <si>
    <t>Seven to ten years.</t>
  </si>
  <si>
    <t>Customer Relationships [Member] | RMB [Member]</t>
  </si>
  <si>
    <t>Amortization method, description</t>
  </si>
  <si>
    <t>Amortized over the remaining useful life of six years using the straight-line method.</t>
  </si>
  <si>
    <t>Technology Patent [Member] | Xingyulei [Member]</t>
  </si>
  <si>
    <t>Technology Patent [Member] | Xindeguo [Member]</t>
  </si>
  <si>
    <t>Technology Patent [Member] | RMB [Member]</t>
  </si>
  <si>
    <t>Technology Patent [Member] | RMB [Member] | Xingyulei [Member]</t>
  </si>
  <si>
    <t>Technology Patent [Member] | RMB [Member] | Xindeguo [Member]</t>
  </si>
  <si>
    <t>Trademarks [Member] | RMB [Member]</t>
  </si>
  <si>
    <t>Other Non-Current Assets (Details)</t>
  </si>
  <si>
    <t>2024 and thereafter</t>
  </si>
  <si>
    <t>Other Non-Current Assets (Details Textual)</t>
  </si>
  <si>
    <t>1 Months Ended</t>
  </si>
  <si>
    <t>Mar. 31, 2017CNY (¥)</t>
  </si>
  <si>
    <t>Other Non-Current Assets (Textual)</t>
  </si>
  <si>
    <t>Other non-current assets, description</t>
  </si>
  <si>
    <t>The balance of other non-current assets was $15,307,325, which was the lease fee advances for agriculture lands that the Company engaged in Shiquan County from 2019 to 2027.</t>
  </si>
  <si>
    <t>Jinong [Member]</t>
  </si>
  <si>
    <t>Lease term</t>
  </si>
  <si>
    <t>Description of lease</t>
  </si>
  <si>
    <t>The lease agreement for approximately 3,400 mu, and 2600 hectare agriculture lands in Shiquan County, Shaanxi Province. The lease was from April 2017 and was renewable for every ten-year period up to 2066.</t>
  </si>
  <si>
    <t>Amortized expenses | $</t>
  </si>
  <si>
    <t>Jinong [Member] | RMB [Member]</t>
  </si>
  <si>
    <t>Leasing fees | ¥</t>
  </si>
  <si>
    <t>Accrued Expenses and Other Payables (Details) - USD ($)</t>
  </si>
  <si>
    <t>Payroll payable</t>
  </si>
  <si>
    <t>Welfare payable</t>
  </si>
  <si>
    <t>Accrued expenses</t>
  </si>
  <si>
    <t>Other payables</t>
  </si>
  <si>
    <t>Other levy payable</t>
  </si>
  <si>
    <t>Amount Due to Related Parties (Details)</t>
  </si>
  <si>
    <t>Jul. 02, 2018USD ($)ft²</t>
  </si>
  <si>
    <t>Jul. 02, 2018CNY (¥)ft²</t>
  </si>
  <si>
    <t>Dec. 31, 2015USD ($)</t>
  </si>
  <si>
    <t>Dec. 31, 2015CNY (¥)</t>
  </si>
  <si>
    <t>Jun. 30, 2018USD ($)</t>
  </si>
  <si>
    <t>Related Parties Transactions (Textual)</t>
  </si>
  <si>
    <t>Kingtone Information Technology Co., Ltd. [Member]</t>
  </si>
  <si>
    <t>Ground lease | ft²</t>
  </si>
  <si>
    <t>Area of land | ft²</t>
  </si>
  <si>
    <t>Monthly rental expenses</t>
  </si>
  <si>
    <t>Effective lease term</t>
  </si>
  <si>
    <t>2 years</t>
  </si>
  <si>
    <t>Effective lease date</t>
  </si>
  <si>
    <t>Jul. 1,
		2018</t>
  </si>
  <si>
    <t>Kingtone Information Technology Co., Ltd. [Member] | RMB [Member]</t>
  </si>
  <si>
    <t>Monthly rental expenses | ¥</t>
  </si>
  <si>
    <t>Yuxing [Member]</t>
  </si>
  <si>
    <t>Sale of products</t>
  </si>
  <si>
    <t>Gufeng [Member] | Xi'an Techteam Science &amp; Technology Industry (Group) Co. Ltd. [Member]</t>
  </si>
  <si>
    <t>Sales Agreement [Member]</t>
  </si>
  <si>
    <t>Sales Agreement [Member] | RMB [Member]</t>
  </si>
  <si>
    <t>Sale of products | ¥</t>
  </si>
  <si>
    <t>Loan Payables (Details)</t>
  </si>
  <si>
    <t>Short-term Debt [Line Items]</t>
  </si>
  <si>
    <t>Short term loans payables</t>
  </si>
  <si>
    <t>Postal Saving Bank of China - Pinggu Branch [Member]</t>
  </si>
  <si>
    <t>Loan period per agreement, Start</t>
  </si>
  <si>
    <t>Jun. 3,
		2019</t>
  </si>
  <si>
    <t>Loan period per agreement, End</t>
  </si>
  <si>
    <t>Jun. 2,
		2020</t>
  </si>
  <si>
    <t>Loans payable, interest rates</t>
  </si>
  <si>
    <t>6.31%</t>
  </si>
  <si>
    <t>Agriculture Bank -Pinggu Branch [Member]</t>
  </si>
  <si>
    <t>Jun. 28,
		2019</t>
  </si>
  <si>
    <t>Jun. 27,
		2020</t>
  </si>
  <si>
    <t>5.22%</t>
  </si>
  <si>
    <t>Loan Payables (Details Textual)</t>
  </si>
  <si>
    <t>Jun. 30, 2019USD ($)Loans</t>
  </si>
  <si>
    <t>Loan Payables (Textual)</t>
  </si>
  <si>
    <t>Interest expense | $</t>
  </si>
  <si>
    <t>Number of loans | Loans</t>
  </si>
  <si>
    <t>Loans Payable [Member] | Maximum [Member]</t>
  </si>
  <si>
    <t>Loans payable, maturity date</t>
  </si>
  <si>
    <t>Loans Payable [Member] | Minimum [Member]</t>
  </si>
  <si>
    <t>Convertible Notes Payable (Details) - 12 months ended Jun. 30, 2019</t>
  </si>
  <si>
    <t>$ / shares</t>
  </si>
  <si>
    <t>CNY (¥)</t>
  </si>
  <si>
    <t>Wangtian, Lishijie, Xindeguo, Xinyulei, Jinyangguang [Member]</t>
  </si>
  <si>
    <t>Convertible Notes Payable (Textual)</t>
  </si>
  <si>
    <t>Issuance Date</t>
  </si>
  <si>
    <t>Jun. 30,
		2016</t>
  </si>
  <si>
    <t>Maturity Date</t>
  </si>
  <si>
    <t>Notional Interest Rate</t>
  </si>
  <si>
    <t>Conversion Price | $ / shares</t>
  </si>
  <si>
    <t>Wangtian, Lishijie, Xindeguo, Xinyulei, Jinyangguang [Member] | RMB [Member]</t>
  </si>
  <si>
    <t>Notional Amount | ¥</t>
  </si>
  <si>
    <t>Fengnong, Xiangrong [Member]</t>
  </si>
  <si>
    <t>Jan. 1,
		2017</t>
  </si>
  <si>
    <t>Dec. 31,
		2019</t>
  </si>
  <si>
    <t>Fengnong, Xiangrong [Member] | RMB [Member]</t>
  </si>
  <si>
    <t>Taxes Payable (Details) - USD ($)</t>
  </si>
  <si>
    <t>VAT provision</t>
  </si>
  <si>
    <t>Income tax payable</t>
  </si>
  <si>
    <t>Other levies</t>
  </si>
  <si>
    <t>Taxes Payable (Details 1) - USD ($)</t>
  </si>
  <si>
    <t>Current tax - foreign</t>
  </si>
  <si>
    <t>Repatriation Tax</t>
  </si>
  <si>
    <t>Taxes Payable (Details 2) - USD ($)</t>
  </si>
  <si>
    <t>Deferred tax assets:</t>
  </si>
  <si>
    <t>Net operating loss</t>
  </si>
  <si>
    <t>Total deferred tax assets</t>
  </si>
  <si>
    <t>Less valuation allowance</t>
  </si>
  <si>
    <t>Taxes Payable (Details 3) - USD ($)</t>
  </si>
  <si>
    <t>Taxes Payable [Line Items]</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Actual tax expense, percentage</t>
  </si>
  <si>
    <t>35.90%</t>
  </si>
  <si>
    <t>124.00%</t>
  </si>
  <si>
    <t>China 15% - 25% [Member]</t>
  </si>
  <si>
    <t>Expected income tax expense (benefit), percentage</t>
  </si>
  <si>
    <t>25.00%</t>
  </si>
  <si>
    <t>High-tech income benefits on Jinong, percentage</t>
  </si>
  <si>
    <t>(3.50%)</t>
  </si>
  <si>
    <t>(12.00%)</t>
  </si>
  <si>
    <t>Losses from subsidiaries in which no benefit is recognized, percentage</t>
  </si>
  <si>
    <t>11.20%</t>
  </si>
  <si>
    <t>9.00%</t>
  </si>
  <si>
    <t>32.70%</t>
  </si>
  <si>
    <t>22.60%</t>
  </si>
  <si>
    <t>United States 21% [Member]</t>
  </si>
  <si>
    <t>21.00%</t>
  </si>
  <si>
    <t>27.50%</t>
  </si>
  <si>
    <t>Change in valuation allowance on deferred tax asset from US tax benefit, percentage</t>
  </si>
  <si>
    <t>(21.00%)</t>
  </si>
  <si>
    <t>(27.50%)</t>
  </si>
  <si>
    <t>Taxes Payable (Details Textual) - USD ($)</t>
  </si>
  <si>
    <t>Mar. 20, 2019</t>
  </si>
  <si>
    <t>Apr. 04, 2018</t>
  </si>
  <si>
    <t>Apr. 28, 2017</t>
  </si>
  <si>
    <t>Jan. 01, 2008</t>
  </si>
  <si>
    <t>Dec. 22, 2017</t>
  </si>
  <si>
    <t>Taxes Payable (Textual)</t>
  </si>
  <si>
    <t>Income tax expense (benefit)</t>
  </si>
  <si>
    <t>Effective income tax rate reconciliation, percentage</t>
  </si>
  <si>
    <t>Effective income tax rate reconciliation, federal</t>
  </si>
  <si>
    <t>Value added tax rate</t>
  </si>
  <si>
    <t>13.00%</t>
  </si>
  <si>
    <t>Value added tax, description</t>
  </si>
  <si>
    <t>The PRC State of Administration of Taxation (SAT) released Notice 2019 #39, "Announcement on Policies Concerning Deepening the Reform of Value Added Tax," under which, Effective April 1, 2019, all of the Company's fertilizer products that are produced and sold in the PRC are subject to a Chinese Value-Added Tax (VAT) of 9% of the gross sales price. The tax rate was reduced 1% from 10%.</t>
  </si>
  <si>
    <t>The PRC State of Administration of Taxation (SAT) released Notice 2018 #32, "Notice on Adjustment of VAT Tax Rate," under which, effective May 1, 2018, all of the Company's fertilizer products that are produced and sold in the PRC are subject to a Chinese Value-Added Tax (VAT) of 10% of the gross sales price. The tax rate was reduced 1% from 11%.</t>
  </si>
  <si>
    <t>The PRC State of Administration of Taxation (SAT) released Notice 2017 #37, "Notice on Policy of Reduced Value Added Tax Rate," under which, effective July 1, 2017, all of the Company's fertilizer products that are produced and sold in the PRC are subject to a Chinese Value-Added Tax (VAT) of 11% of the gross sales price. The tax rate was reduced 2% from 13%.</t>
  </si>
  <si>
    <t>On August 10, 2015 and August 28, 2015, the SAT released Notice #90. "Reinstatement of VAT for Fertilizer Products", and Notice #97, "Supplementary Reinstatement of VAT for Fertilizer Products", which restore the VAT of 13% of the gross sales price on certain fertilizer products includes non-organic fertilizer products starting from September 1, 2015, but granted taxpayers a reduced rate of 3% from September 1, 2015 through June 30, 2016.</t>
  </si>
  <si>
    <t>Valuation allowance</t>
  </si>
  <si>
    <t>Income tax, description</t>
  </si>
  <si>
    <t>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7.5%. This is the result of using the tax rate of 34% for the first and second quarter of fiscal year 2018 and the reduced tax rate of 21% for the third and fourth quarter of fiscal year 2018.</t>
  </si>
  <si>
    <t>Provisional net charge</t>
  </si>
  <si>
    <t>Estimated net charge</t>
  </si>
  <si>
    <t>Deferred foreign income</t>
  </si>
  <si>
    <t>Enterprise Income Tax [Member]</t>
  </si>
  <si>
    <t>New enterprise income tax rate</t>
  </si>
  <si>
    <t>Existing enterprise income tax rate</t>
  </si>
  <si>
    <t>33.00%</t>
  </si>
  <si>
    <t>Income tax rate reconciliation tax holidays</t>
  </si>
  <si>
    <t>50.00%</t>
  </si>
  <si>
    <t>High tech income tax rate</t>
  </si>
  <si>
    <t>15.00%</t>
  </si>
  <si>
    <t>Enterprise Income Tax [Member] | Gufeng [Member]</t>
  </si>
  <si>
    <t>Stockholders' Equity (Details) - USD ($)</t>
  </si>
  <si>
    <t>Jun. 25, 2019</t>
  </si>
  <si>
    <t>May 10, 2019</t>
  </si>
  <si>
    <t>Apr. 26, 2019</t>
  </si>
  <si>
    <t>Apr. 25, 2019</t>
  </si>
  <si>
    <t>Stockholders' Equity (Textual)</t>
  </si>
  <si>
    <t>Preferred stock, description</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si>
  <si>
    <t>Purchase price per share</t>
  </si>
  <si>
    <t>Sale of common stock shares</t>
  </si>
  <si>
    <t>Proceeds from issuance of stock</t>
  </si>
  <si>
    <t>Reverse stock split, description</t>
  </si>
  <si>
    <t>The Company approved the amendment to its Articles of Incorporation to effect a 1 for 12 reverse stock split.</t>
  </si>
  <si>
    <t>Unamortized expense related to the grant of restricted shares of common stock</t>
  </si>
  <si>
    <t>Private Placement Offering [Member]</t>
  </si>
  <si>
    <t>Registrant's [Member]</t>
  </si>
  <si>
    <t>2009 Plan [Member]</t>
  </si>
  <si>
    <t>Stock issued during period for services, shares</t>
  </si>
  <si>
    <t>Stock issued during period for services, value</t>
  </si>
  <si>
    <t>Concentrations and Litigation (Details)</t>
  </si>
  <si>
    <t>Jun. 30, 2019USD ($)Vendors</t>
  </si>
  <si>
    <t>Jun. 30, 2018USD ($)VendorsCustomers</t>
  </si>
  <si>
    <t>Jun. 30, 2018USD ($)Customers</t>
  </si>
  <si>
    <t>Concentrations and Litigation (Textual)</t>
  </si>
  <si>
    <t>Sales revenue</t>
  </si>
  <si>
    <t>Supplier Concentration Risk [Member] | Vendors [Member]</t>
  </si>
  <si>
    <t>Vendor concentration, description</t>
  </si>
  <si>
    <t>The Company purchased 10.8% and 10.6%, respectively, of its raw materials for fertilizer manufacturing.</t>
  </si>
  <si>
    <t>Number of vendor | Vendors</t>
  </si>
  <si>
    <t>Total purchase amount</t>
  </si>
  <si>
    <t>Supplier Concentration Risk [Member] | Vendors One [Member]</t>
  </si>
  <si>
    <t>The Company purchased 8.5% and 7.1%, respectively, of its raw materials for fertilizer manufacturing</t>
  </si>
  <si>
    <t>Customer Concentration Risk [Member] | Customer [Member]</t>
  </si>
  <si>
    <t>Customer concentration, description</t>
  </si>
  <si>
    <t>An aggregate amount of $35,303,527, or 7.4% and 7.3%, respectively, of the Company's manufactured fertilizer sales.</t>
  </si>
  <si>
    <t>Number of customers | Customers</t>
  </si>
  <si>
    <t>Customer Concentration Risk [Member] | Customer one [Member]</t>
  </si>
  <si>
    <t>An aggregate amount of $34,652,664, or 7.5% and 7.3%, respectively, of the Company's manufactured fertilizer sales.</t>
  </si>
  <si>
    <t>Segment Reporting (Details) - USD ($)</t>
  </si>
  <si>
    <t>Schedule of segment reporting information, by segment</t>
  </si>
  <si>
    <t>Revenues from unaffiliated customers:</t>
  </si>
  <si>
    <t>Operating income:</t>
  </si>
  <si>
    <t>Net income:</t>
  </si>
  <si>
    <t>Depreciation and Amortization:</t>
  </si>
  <si>
    <t>Interest expense:</t>
  </si>
  <si>
    <t>Capital Expenditure:</t>
  </si>
  <si>
    <t>Identifiable assets:</t>
  </si>
  <si>
    <t>VIES [Member]</t>
  </si>
  <si>
    <t>Reconciling item (1) [Member]</t>
  </si>
  <si>
    <t>[1]</t>
  </si>
  <si>
    <t>Reconciling item (2) [Member]</t>
  </si>
  <si>
    <t>[2]</t>
  </si>
  <si>
    <t>Reconciling item (3) --stock compensation [Member]</t>
  </si>
  <si>
    <t>[3]</t>
  </si>
  <si>
    <t>Reconciling amounts refer to the unallocated assets or expenses of Green New Jersey.</t>
  </si>
  <si>
    <t>Reconciling amounts refer to the unallocated assets or expenses of the Parent Company.</t>
  </si>
  <si>
    <t>Reconciling amounts refer to the loss on discontinuing sales VIE of Shenqiu Zhenbai.</t>
  </si>
  <si>
    <t>Segment Reporting (Details Textual)</t>
  </si>
  <si>
    <t>Jun. 30, 2019Segments</t>
  </si>
  <si>
    <t>Segment Reporting (Textual)</t>
  </si>
  <si>
    <t>Number of operating segments</t>
  </si>
  <si>
    <t>Number of business segments</t>
  </si>
  <si>
    <t>Commitments and Contingencies (Details)</t>
  </si>
  <si>
    <t>Commitments and Contingencies (Details Textual)</t>
  </si>
  <si>
    <t>Jul. 02, 2018USD ($)</t>
  </si>
  <si>
    <t>Jul. 02, 2018CNY (¥)</t>
  </si>
  <si>
    <t>Jul. 02, 2018</t>
  </si>
  <si>
    <t>Feb. 29, 2004USD ($)</t>
  </si>
  <si>
    <t>Feb. 29, 2004CNY (¥)</t>
  </si>
  <si>
    <t>Commitments and Contingencies (Textual)</t>
  </si>
  <si>
    <t>Monthly rent expenses</t>
  </si>
  <si>
    <t>Kingtone Information [Member]</t>
  </si>
  <si>
    <t>Pursuant to the lease, Jinong rented 612 square meters (approximately 6,588 square feet) of office space from Kingtone Information.</t>
  </si>
  <si>
    <t>Kingtone Information [Member] | RMB [Member]</t>
  </si>
  <si>
    <t>Monthly rent expenses | ¥</t>
  </si>
  <si>
    <t>Village committee [Member]</t>
  </si>
  <si>
    <t>Lease term, description</t>
  </si>
  <si>
    <t>Tianjuyuan signed a fifty-year lease with the village committee of Dong Gao Village and Zhen Nan Zhang Dai Village in the Beijing Ping Gu District.</t>
  </si>
  <si>
    <t>Village committee [Member] | RMB [Member]</t>
  </si>
  <si>
    <t>Variable Interest Entities (Details) - USD ($)</t>
  </si>
  <si>
    <t>Jun. 30, 2017</t>
  </si>
  <si>
    <t>Related party receivable</t>
  </si>
  <si>
    <t>Stockholders' equity</t>
  </si>
  <si>
    <t>Revenue</t>
  </si>
  <si>
    <t>Expenses</t>
  </si>
  <si>
    <t>Variable Interest Entities [Member]</t>
  </si>
  <si>
    <t>Business Combinations (Details) - USD ($)</t>
  </si>
  <si>
    <t>Nov. 30, 2017</t>
  </si>
  <si>
    <t>Jan. 01, 2017</t>
  </si>
  <si>
    <t>Jun. 30, 2016</t>
  </si>
  <si>
    <t>Business Acquisition [Line Items]</t>
  </si>
  <si>
    <t>Cash</t>
  </si>
  <si>
    <t>Machinery and equipment</t>
  </si>
  <si>
    <t>Purchase price</t>
  </si>
  <si>
    <t>Zhenbai [Member]</t>
  </si>
  <si>
    <t>Working Capital</t>
  </si>
  <si>
    <t>Customer Relationship</t>
  </si>
  <si>
    <t>Non-compete Agreement</t>
  </si>
  <si>
    <t>Business Combinations (Details 1) - USD ($)</t>
  </si>
  <si>
    <t>Convertible notes</t>
  </si>
  <si>
    <t>Total Payback</t>
  </si>
  <si>
    <t>Interest Payable</t>
  </si>
  <si>
    <t>Net Loss</t>
  </si>
  <si>
    <t>Business Combinations (Details Textual)</t>
  </si>
  <si>
    <t>Business Combinations (Textual)</t>
  </si>
  <si>
    <t>Non compete agreements, description</t>
  </si>
  <si>
    <t>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t>
  </si>
  <si>
    <t>Restricted Net Assets (Details) - USD ($)</t>
  </si>
  <si>
    <t>Current Assets:</t>
  </si>
  <si>
    <t>Current Liabilities:</t>
  </si>
  <si>
    <t>Other payables and accrued expenses</t>
  </si>
  <si>
    <t>Additional paid in capital</t>
  </si>
  <si>
    <t>Parent Company [Member]</t>
  </si>
  <si>
    <t>Long-term equity investment</t>
  </si>
  <si>
    <t>Total long-term assets</t>
  </si>
  <si>
    <t>Restricted Net Assets (Details 1) - USD ($)</t>
  </si>
  <si>
    <t>Restricted Net Assets [Line Items]</t>
  </si>
  <si>
    <t>Provision for tax</t>
  </si>
  <si>
    <t>Equity investment in subsidiaries</t>
  </si>
  <si>
    <t>Restricted Net Assets (Details 2) - USD ($)</t>
  </si>
  <si>
    <t>Net cash provided by investing activities</t>
  </si>
  <si>
    <t>Net cash provided by financing activities</t>
  </si>
  <si>
    <t>Restricted Net Assets (Details Textual) - $ / shares</t>
  </si>
  <si>
    <t>Restricted Net Assets (Textual)</t>
  </si>
  <si>
    <t>Subsidiaries net assets, percentage</t>
  </si>
  <si>
    <t>Subsequent Events (Details) - USD ($)</t>
  </si>
  <si>
    <t>Aug. 19, 2019</t>
  </si>
  <si>
    <t>Aug. 16, 2019</t>
  </si>
  <si>
    <t>Aug. 15, 2019</t>
  </si>
  <si>
    <t>Aug. 13, 2019</t>
  </si>
  <si>
    <t>Jul. 02, 2019</t>
  </si>
  <si>
    <t>Share-based Compensation Arrangement by Share-based Payment Award [Line Items]</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C20" s="5" t="n">
        <v>4977479</v>
      </c>
    </row>
    <row r="21" spans="1:4">
      <c r="A21" s="4" t="s">
        <v>35</v>
      </c>
      <c r="D21" s="6" t="n">
        <v>13424734</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72259804</v>
      </c>
      <c r="C3" s="6" t="n">
        <v>150805639</v>
      </c>
    </row>
    <row r="4" spans="1:3">
      <c r="A4" s="4" t="s">
        <v>45</v>
      </c>
      <c r="B4" s="5" t="n">
        <v>145190160</v>
      </c>
      <c r="C4" s="5" t="n">
        <v>174460937</v>
      </c>
    </row>
    <row r="5" spans="1:3">
      <c r="A5" s="4" t="s">
        <v>46</v>
      </c>
      <c r="B5" s="5" t="n">
        <v>162013889</v>
      </c>
      <c r="C5" s="5" t="n">
        <v>53784814</v>
      </c>
    </row>
    <row r="6" spans="1:3">
      <c r="A6" s="4" t="s">
        <v>47</v>
      </c>
      <c r="B6" s="5" t="n">
        <v>2776370</v>
      </c>
      <c r="C6" s="5" t="n">
        <v>2945247</v>
      </c>
    </row>
    <row r="7" spans="1:3">
      <c r="A7" s="4" t="s">
        <v>48</v>
      </c>
      <c r="B7" s="5" t="n">
        <v>0</v>
      </c>
      <c r="C7" s="5" t="n">
        <v>235551</v>
      </c>
    </row>
    <row r="8" spans="1:3">
      <c r="A8" s="4" t="s">
        <v>49</v>
      </c>
      <c r="B8" s="5" t="n">
        <v>32713817</v>
      </c>
      <c r="C8" s="5" t="n">
        <v>25194463</v>
      </c>
    </row>
    <row r="9" spans="1:3">
      <c r="A9" s="4" t="s">
        <v>50</v>
      </c>
      <c r="B9" s="5" t="n">
        <v>414954039</v>
      </c>
      <c r="C9" s="5" t="n">
        <v>407426651</v>
      </c>
    </row>
    <row r="10" spans="1:3">
      <c r="A10" s="4" t="s">
        <v>51</v>
      </c>
      <c r="B10" s="5" t="n">
        <v>26669938</v>
      </c>
      <c r="C10" s="5" t="n">
        <v>30894683</v>
      </c>
    </row>
    <row r="11" spans="1:3">
      <c r="A11" s="4" t="s">
        <v>52</v>
      </c>
      <c r="B11" s="5" t="n">
        <v>267907</v>
      </c>
      <c r="C11" s="5" t="n">
        <v>294550</v>
      </c>
    </row>
    <row r="12" spans="1:3">
      <c r="A12" s="4" t="s">
        <v>53</v>
      </c>
      <c r="B12" s="5" t="n">
        <v>13352645</v>
      </c>
      <c r="C12" s="5" t="n">
        <v>15885696</v>
      </c>
    </row>
    <row r="13" spans="1:3">
      <c r="A13" s="4" t="s">
        <v>54</v>
      </c>
      <c r="B13" s="5" t="n">
        <v>17881449</v>
      </c>
      <c r="C13" s="5" t="n">
        <v>20317914</v>
      </c>
    </row>
    <row r="14" spans="1:3">
      <c r="A14" s="4" t="s">
        <v>55</v>
      </c>
      <c r="B14" s="5" t="n">
        <v>7874421</v>
      </c>
      <c r="C14" s="5" t="n">
        <v>8166467</v>
      </c>
    </row>
    <row r="15" spans="1:3">
      <c r="A15" s="4" t="s">
        <v>56</v>
      </c>
      <c r="B15" s="5" t="n">
        <v>481000399</v>
      </c>
      <c r="C15" s="5" t="n">
        <v>482985960</v>
      </c>
    </row>
    <row r="16" spans="1:3">
      <c r="A16" s="3" t="s">
        <v>57</v>
      </c>
    </row>
    <row r="17" spans="1:3">
      <c r="A17" s="4" t="s">
        <v>58</v>
      </c>
      <c r="B17" s="5" t="n">
        <v>19004548</v>
      </c>
      <c r="C17" s="5" t="n">
        <v>27128921</v>
      </c>
    </row>
    <row r="18" spans="1:3">
      <c r="A18" s="4" t="s">
        <v>59</v>
      </c>
      <c r="B18" s="5" t="n">
        <v>6514619</v>
      </c>
      <c r="C18" s="5" t="n">
        <v>7251967</v>
      </c>
    </row>
    <row r="19" spans="1:3">
      <c r="A19" s="4" t="s">
        <v>60</v>
      </c>
      <c r="B19" s="5" t="n">
        <v>12029722</v>
      </c>
      <c r="C19" s="5" t="n">
        <v>10207058</v>
      </c>
    </row>
    <row r="20" spans="1:3">
      <c r="A20" s="4" t="s">
        <v>61</v>
      </c>
      <c r="B20" s="5" t="n">
        <v>3641945</v>
      </c>
      <c r="C20" s="5" t="n">
        <v>3271619</v>
      </c>
    </row>
    <row r="21" spans="1:3">
      <c r="A21" s="4" t="s">
        <v>62</v>
      </c>
      <c r="B21" s="5" t="n">
        <v>31357690</v>
      </c>
      <c r="C21" s="5" t="n">
        <v>29952206</v>
      </c>
    </row>
    <row r="22" spans="1:3">
      <c r="A22" s="4" t="s">
        <v>63</v>
      </c>
      <c r="B22" s="5" t="n">
        <v>3640000</v>
      </c>
      <c r="C22" s="5" t="n">
        <v>4726300</v>
      </c>
    </row>
    <row r="23" spans="1:3">
      <c r="A23" s="4" t="s">
        <v>64</v>
      </c>
      <c r="B23" s="5" t="n">
        <v>720720</v>
      </c>
      <c r="C23" s="5" t="n">
        <v>462060</v>
      </c>
    </row>
    <row r="24" spans="1:3">
      <c r="A24" s="4" t="s">
        <v>65</v>
      </c>
      <c r="B24" s="5" t="n">
        <v>18162</v>
      </c>
      <c r="C24" s="5" t="n">
        <v>66143</v>
      </c>
    </row>
    <row r="25" spans="1:3">
      <c r="A25" s="4" t="s">
        <v>66</v>
      </c>
      <c r="B25" s="5" t="n">
        <v>76927406</v>
      </c>
      <c r="C25" s="5" t="n">
        <v>83066274</v>
      </c>
    </row>
    <row r="26" spans="1:3">
      <c r="A26" s="3" t="s">
        <v>67</v>
      </c>
    </row>
    <row r="27" spans="1:3">
      <c r="A27" s="4" t="s">
        <v>68</v>
      </c>
      <c r="B27" s="5" t="n">
        <v>7517307</v>
      </c>
      <c r="C27" s="5" t="n">
        <v>7371899</v>
      </c>
    </row>
    <row r="28" spans="1:3">
      <c r="A28" s="4" t="s">
        <v>69</v>
      </c>
      <c r="B28" s="5" t="n">
        <v>84444713</v>
      </c>
      <c r="C28" s="5" t="n">
        <v>90438173</v>
      </c>
    </row>
    <row r="29" spans="1:3">
      <c r="A29" s="3" t="s">
        <v>70</v>
      </c>
    </row>
    <row r="30" spans="1:3">
      <c r="A30" s="4" t="s">
        <v>71</v>
      </c>
      <c r="B30" s="4" t="s">
        <v>72</v>
      </c>
      <c r="C30" s="4" t="s">
        <v>72</v>
      </c>
    </row>
    <row r="31" spans="1:3">
      <c r="A31" s="4" t="s">
        <v>73</v>
      </c>
      <c r="B31" s="5" t="n">
        <v>3985</v>
      </c>
      <c r="C31" s="5" t="n">
        <v>3241</v>
      </c>
    </row>
    <row r="32" spans="1:3">
      <c r="A32" s="4" t="s">
        <v>74</v>
      </c>
      <c r="B32" s="5" t="n">
        <v>138012445</v>
      </c>
      <c r="C32" s="5" t="n">
        <v>129372691</v>
      </c>
    </row>
    <row r="33" spans="1:3">
      <c r="A33" s="4" t="s">
        <v>75</v>
      </c>
      <c r="B33" s="5" t="n">
        <v>31237891</v>
      </c>
      <c r="C33" s="5" t="n">
        <v>30947344</v>
      </c>
    </row>
    <row r="34" spans="1:3">
      <c r="A34" s="4" t="s">
        <v>76</v>
      </c>
      <c r="B34" s="5" t="n">
        <v>247122574</v>
      </c>
      <c r="C34" s="5" t="n">
        <v>235822726</v>
      </c>
    </row>
    <row r="35" spans="1:3">
      <c r="A35" s="4" t="s">
        <v>77</v>
      </c>
      <c r="B35" s="5" t="n">
        <v>-19821211</v>
      </c>
      <c r="C35" s="5" t="n">
        <v>-3598215</v>
      </c>
    </row>
    <row r="36" spans="1:3">
      <c r="A36" s="4" t="s">
        <v>78</v>
      </c>
      <c r="B36" s="5" t="n">
        <v>396555686</v>
      </c>
      <c r="C36" s="5" t="n">
        <v>392547786</v>
      </c>
    </row>
    <row r="37" spans="1:3">
      <c r="A37" s="4" t="s">
        <v>79</v>
      </c>
      <c r="B37" s="6" t="n">
        <v>481000399</v>
      </c>
      <c r="C37" s="6" t="n">
        <v>482985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row r="6" spans="1:2">
      <c r="A6" s="4" t="s">
        <v>282</v>
      </c>
      <c r="B6" s="4" t="s">
        <v>283</v>
      </c>
    </row>
    <row r="7" spans="1:2">
      <c r="A7" s="4" t="s">
        <v>284</v>
      </c>
      <c r="B7" s="4" t="s">
        <v>285</v>
      </c>
    </row>
    <row r="8" spans="1:2">
      <c r="A8" s="4" t="s">
        <v>163</v>
      </c>
      <c r="B8" s="4" t="s">
        <v>286</v>
      </c>
    </row>
    <row r="9" spans="1:2">
      <c r="A9" s="4" t="s">
        <v>287</v>
      </c>
      <c r="B9" s="4" t="s">
        <v>288</v>
      </c>
    </row>
    <row r="10" spans="1:2">
      <c r="A10" s="4" t="s">
        <v>46</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14</v>
      </c>
      <c r="B15" s="4" t="s">
        <v>298</v>
      </c>
    </row>
    <row r="16" spans="1:2">
      <c r="A16" s="4" t="s">
        <v>55</v>
      </c>
      <c r="B16" s="4" t="s">
        <v>299</v>
      </c>
    </row>
    <row r="17" spans="1:2">
      <c r="A17" s="4" t="s">
        <v>300</v>
      </c>
      <c r="B17" s="4" t="s">
        <v>301</v>
      </c>
    </row>
    <row r="18" spans="1:2">
      <c r="A18" s="4" t="s">
        <v>302</v>
      </c>
      <c r="B18" s="4" t="s">
        <v>303</v>
      </c>
    </row>
    <row r="19" spans="1:2">
      <c r="A19" s="4" t="s">
        <v>304</v>
      </c>
      <c r="B19" s="4" t="s">
        <v>305</v>
      </c>
    </row>
    <row r="20" spans="1:2">
      <c r="A20" s="4" t="s">
        <v>59</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42</v>
      </c>
    </row>
    <row r="2" spans="1:3">
      <c r="A2" s="3" t="s">
        <v>81</v>
      </c>
    </row>
    <row r="3" spans="1:3">
      <c r="A3" s="4" t="s">
        <v>82</v>
      </c>
      <c r="B3" s="7" t="n">
        <v>0.001</v>
      </c>
      <c r="C3" s="7" t="n">
        <v>0.001</v>
      </c>
    </row>
    <row r="4" spans="1:3">
      <c r="A4" s="4" t="s">
        <v>83</v>
      </c>
      <c r="B4" s="5" t="n">
        <v>20000000</v>
      </c>
      <c r="C4" s="5" t="n">
        <v>20000000</v>
      </c>
    </row>
    <row r="5" spans="1:3">
      <c r="A5" s="4" t="s">
        <v>84</v>
      </c>
      <c r="B5" s="5" t="n">
        <v>0</v>
      </c>
      <c r="C5" s="5" t="n">
        <v>0</v>
      </c>
    </row>
    <row r="6" spans="1:3">
      <c r="A6" s="4" t="s">
        <v>85</v>
      </c>
      <c r="B6" s="5" t="n">
        <v>0</v>
      </c>
      <c r="C6" s="5" t="n">
        <v>0</v>
      </c>
    </row>
    <row r="7" spans="1:3">
      <c r="A7" s="4" t="s">
        <v>86</v>
      </c>
      <c r="B7" s="7" t="n">
        <v>0.001</v>
      </c>
      <c r="C7" s="7" t="n">
        <v>0.001</v>
      </c>
    </row>
    <row r="8" spans="1:3">
      <c r="A8" s="4" t="s">
        <v>87</v>
      </c>
      <c r="B8" s="5" t="n">
        <v>115197165</v>
      </c>
      <c r="C8" s="5" t="n">
        <v>115197165</v>
      </c>
    </row>
    <row r="9" spans="1:3">
      <c r="A9" s="4" t="s">
        <v>88</v>
      </c>
      <c r="B9" s="5" t="n">
        <v>3986912</v>
      </c>
      <c r="C9" s="5" t="n">
        <v>3241413</v>
      </c>
    </row>
    <row r="10" spans="1:3">
      <c r="A10" s="4" t="s">
        <v>89</v>
      </c>
      <c r="B10" s="5" t="n">
        <v>3986912</v>
      </c>
      <c r="C10" s="5" t="n">
        <v>324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46</v>
      </c>
      <c r="B8" s="4" t="s">
        <v>351</v>
      </c>
    </row>
    <row r="9" spans="1:2">
      <c r="A9" s="4" t="s">
        <v>352</v>
      </c>
    </row>
    <row r="10" spans="1:2">
      <c r="A10" s="3" t="s">
        <v>345</v>
      </c>
    </row>
    <row r="11" spans="1:2">
      <c r="A11" s="4" t="s">
        <v>346</v>
      </c>
      <c r="B11" s="4" t="s">
        <v>353</v>
      </c>
    </row>
    <row r="12" spans="1:2">
      <c r="A12" s="4" t="s">
        <v>354</v>
      </c>
    </row>
    <row r="13" spans="1:2">
      <c r="A13" s="3" t="s">
        <v>345</v>
      </c>
    </row>
    <row r="14" spans="1:2">
      <c r="A14" s="4" t="s">
        <v>346</v>
      </c>
      <c r="B14" s="4" t="s">
        <v>355</v>
      </c>
    </row>
    <row r="15" spans="1:2">
      <c r="A15" s="4" t="s">
        <v>356</v>
      </c>
    </row>
    <row r="16" spans="1:2">
      <c r="A16" s="3" t="s">
        <v>345</v>
      </c>
    </row>
    <row r="17" spans="1:2">
      <c r="A17" s="4" t="s">
        <v>346</v>
      </c>
      <c r="B1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19</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23</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4</v>
      </c>
      <c r="B1" s="2" t="s">
        <v>1</v>
      </c>
    </row>
    <row r="2" spans="1:2">
      <c r="B2" s="2" t="s">
        <v>2</v>
      </c>
    </row>
    <row r="3" spans="1:2">
      <c r="A3" s="3" t="s">
        <v>231</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235</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39</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54</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58</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3" t="s">
        <v>262</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v>
      </c>
      <c r="B1" s="2" t="s">
        <v>1</v>
      </c>
    </row>
    <row r="2" spans="1:3">
      <c r="B2" s="2" t="s">
        <v>2</v>
      </c>
      <c r="C2" s="2" t="s">
        <v>42</v>
      </c>
    </row>
    <row r="3" spans="1:3">
      <c r="A3" s="3" t="s">
        <v>91</v>
      </c>
    </row>
    <row r="4" spans="1:3">
      <c r="A4" s="4" t="s">
        <v>92</v>
      </c>
      <c r="B4" s="6" t="n">
        <v>294320803</v>
      </c>
      <c r="C4" s="6" t="n">
        <v>287053530</v>
      </c>
    </row>
    <row r="5" spans="1:3">
      <c r="A5" s="3" t="s">
        <v>93</v>
      </c>
    </row>
    <row r="6" spans="1:3">
      <c r="A6" s="4" t="s">
        <v>93</v>
      </c>
      <c r="B6" s="5" t="n">
        <v>229678123</v>
      </c>
      <c r="C6" s="5" t="n">
        <v>212944597</v>
      </c>
    </row>
    <row r="7" spans="1:3">
      <c r="A7" s="4" t="s">
        <v>94</v>
      </c>
      <c r="B7" s="5" t="n">
        <v>64642680</v>
      </c>
      <c r="C7" s="5" t="n">
        <v>74108933</v>
      </c>
    </row>
    <row r="8" spans="1:3">
      <c r="A8" s="3" t="s">
        <v>95</v>
      </c>
    </row>
    <row r="9" spans="1:3">
      <c r="A9" s="4" t="s">
        <v>96</v>
      </c>
      <c r="B9" s="5" t="n">
        <v>23266121</v>
      </c>
      <c r="C9" s="5" t="n">
        <v>19812492</v>
      </c>
    </row>
    <row r="10" spans="1:3">
      <c r="A10" s="4" t="s">
        <v>97</v>
      </c>
      <c r="B10" s="5" t="n">
        <v>22571811</v>
      </c>
      <c r="C10" s="5" t="n">
        <v>24494654</v>
      </c>
    </row>
    <row r="11" spans="1:3">
      <c r="A11" s="4" t="s">
        <v>98</v>
      </c>
      <c r="B11" s="5" t="n">
        <v>45837932</v>
      </c>
      <c r="C11" s="5" t="n">
        <v>44307146</v>
      </c>
    </row>
    <row r="12" spans="1:3">
      <c r="A12" s="4" t="s">
        <v>99</v>
      </c>
      <c r="B12" s="5" t="n">
        <v>18804748</v>
      </c>
      <c r="C12" s="5" t="n">
        <v>29801787</v>
      </c>
    </row>
    <row r="13" spans="1:3">
      <c r="A13" s="3" t="s">
        <v>100</v>
      </c>
    </row>
    <row r="14" spans="1:3">
      <c r="A14" s="4" t="s">
        <v>100</v>
      </c>
      <c r="B14" s="5" t="n">
        <v>-443533</v>
      </c>
      <c r="C14" s="5" t="n">
        <v>-499861</v>
      </c>
    </row>
    <row r="15" spans="1:3">
      <c r="A15" s="4" t="s">
        <v>101</v>
      </c>
      <c r="B15" s="5" t="n">
        <v>0</v>
      </c>
      <c r="C15" s="5" t="n">
        <v>-331995</v>
      </c>
    </row>
    <row r="16" spans="1:3">
      <c r="A16" s="4" t="s">
        <v>102</v>
      </c>
      <c r="B16" s="5" t="n">
        <v>321645</v>
      </c>
      <c r="C16" s="5" t="n">
        <v>502730</v>
      </c>
    </row>
    <row r="17" spans="1:3">
      <c r="A17" s="4" t="s">
        <v>103</v>
      </c>
      <c r="B17" s="5" t="n">
        <v>-595125</v>
      </c>
      <c r="C17" s="5" t="n">
        <v>-592153</v>
      </c>
    </row>
    <row r="18" spans="1:3">
      <c r="A18" s="4" t="s">
        <v>104</v>
      </c>
      <c r="B18" s="5" t="n">
        <v>-717013</v>
      </c>
      <c r="C18" s="5" t="n">
        <v>-921279</v>
      </c>
    </row>
    <row r="19" spans="1:3">
      <c r="A19" s="4" t="s">
        <v>105</v>
      </c>
      <c r="B19" s="5" t="n">
        <v>18087735</v>
      </c>
      <c r="C19" s="5" t="n">
        <v>28880508</v>
      </c>
    </row>
    <row r="20" spans="1:3">
      <c r="A20" s="4" t="s">
        <v>106</v>
      </c>
      <c r="B20" s="5" t="n">
        <v>6497340</v>
      </c>
      <c r="C20" s="5" t="n">
        <v>35852127</v>
      </c>
    </row>
    <row r="21" spans="1:3">
      <c r="A21" s="4" t="s">
        <v>107</v>
      </c>
      <c r="B21" s="5" t="n">
        <v>11590395</v>
      </c>
      <c r="C21" s="5" t="n">
        <v>-6971619</v>
      </c>
    </row>
    <row r="22" spans="1:3">
      <c r="A22" s="4" t="s">
        <v>108</v>
      </c>
      <c r="B22" s="5" t="n">
        <v>0</v>
      </c>
      <c r="C22" s="5" t="n">
        <v>40394</v>
      </c>
    </row>
    <row r="23" spans="1:3">
      <c r="A23" s="4" t="s">
        <v>109</v>
      </c>
      <c r="B23" s="5" t="n">
        <v>11590395</v>
      </c>
      <c r="C23" s="5" t="n">
        <v>-6931225</v>
      </c>
    </row>
    <row r="24" spans="1:3">
      <c r="A24" s="3" t="s">
        <v>110</v>
      </c>
    </row>
    <row r="25" spans="1:3">
      <c r="A25" s="4" t="s">
        <v>111</v>
      </c>
      <c r="B25" s="5" t="n">
        <v>-16222996</v>
      </c>
      <c r="C25" s="5" t="n">
        <v>1529229</v>
      </c>
    </row>
    <row r="26" spans="1:3">
      <c r="A26" s="4" t="s">
        <v>112</v>
      </c>
      <c r="B26" s="6" t="n">
        <v>-4632601</v>
      </c>
      <c r="C26" s="6" t="n">
        <v>-5401996</v>
      </c>
    </row>
    <row r="27" spans="1:3">
      <c r="A27" s="4" t="s">
        <v>113</v>
      </c>
      <c r="B27" s="5" t="n">
        <v>3388529</v>
      </c>
      <c r="C27" s="5" t="n">
        <v>3219314</v>
      </c>
    </row>
    <row r="28" spans="1:3">
      <c r="A28" s="4" t="s">
        <v>114</v>
      </c>
      <c r="B28" s="8" t="n">
        <v>3.42</v>
      </c>
      <c r="C28" s="8" t="n">
        <v>-2.16</v>
      </c>
    </row>
    <row r="29" spans="1:3">
      <c r="A29" s="4" t="s">
        <v>115</v>
      </c>
      <c r="B29" s="5" t="n">
        <v>0</v>
      </c>
      <c r="C29" s="5" t="n">
        <v>0</v>
      </c>
    </row>
    <row r="30" spans="1:3">
      <c r="A30" s="4" t="s">
        <v>116</v>
      </c>
      <c r="B30" s="8" t="n">
        <v>3.42</v>
      </c>
      <c r="C30" s="8" t="n">
        <v>-2.16</v>
      </c>
    </row>
    <row r="31" spans="1:3">
      <c r="A31" s="4" t="s">
        <v>117</v>
      </c>
      <c r="B31" s="5" t="n">
        <v>3388529</v>
      </c>
      <c r="C31" s="5" t="n">
        <v>3219314</v>
      </c>
    </row>
    <row r="32" spans="1:3">
      <c r="A32" s="4" t="s">
        <v>118</v>
      </c>
      <c r="B32" s="8" t="n">
        <v>3.42</v>
      </c>
      <c r="C32" s="8" t="n">
        <v>-2.16</v>
      </c>
    </row>
    <row r="33" spans="1:3">
      <c r="A33" s="4" t="s">
        <v>119</v>
      </c>
      <c r="B33" s="5" t="n">
        <v>0</v>
      </c>
      <c r="C33" s="5" t="n">
        <v>0</v>
      </c>
    </row>
    <row r="34" spans="1:3">
      <c r="A34" s="4" t="s">
        <v>120</v>
      </c>
      <c r="B34" s="8" t="n">
        <v>3.42</v>
      </c>
      <c r="C34" s="8" t="n">
        <v>-2.16</v>
      </c>
    </row>
    <row r="35" spans="1:3">
      <c r="A35" s="4" t="s">
        <v>121</v>
      </c>
    </row>
    <row r="36" spans="1:3">
      <c r="A36" s="3" t="s">
        <v>91</v>
      </c>
    </row>
    <row r="37" spans="1:3">
      <c r="A37" s="4" t="s">
        <v>92</v>
      </c>
      <c r="B37" s="6" t="n">
        <v>71440026</v>
      </c>
      <c r="C37" s="6" t="n">
        <v>65862085</v>
      </c>
    </row>
    <row r="38" spans="1:3">
      <c r="A38" s="3" t="s">
        <v>93</v>
      </c>
    </row>
    <row r="39" spans="1:3">
      <c r="A39" s="4" t="s">
        <v>93</v>
      </c>
      <c r="B39" s="5" t="n">
        <v>61714426</v>
      </c>
      <c r="C39" s="5" t="n">
        <v>57496845</v>
      </c>
    </row>
    <row r="40" spans="1:3">
      <c r="A40" s="4" t="s">
        <v>122</v>
      </c>
    </row>
    <row r="41" spans="1:3">
      <c r="A41" s="3" t="s">
        <v>91</v>
      </c>
    </row>
    <row r="42" spans="1:3">
      <c r="A42" s="4" t="s">
        <v>92</v>
      </c>
      <c r="B42" s="5" t="n">
        <v>76494490</v>
      </c>
      <c r="C42" s="5" t="n">
        <v>97722842</v>
      </c>
    </row>
    <row r="43" spans="1:3">
      <c r="A43" s="3" t="s">
        <v>93</v>
      </c>
    </row>
    <row r="44" spans="1:3">
      <c r="A44" s="4" t="s">
        <v>93</v>
      </c>
      <c r="B44" s="5" t="n">
        <v>38962752</v>
      </c>
      <c r="C44" s="5" t="n">
        <v>48209038</v>
      </c>
    </row>
    <row r="45" spans="1:3">
      <c r="A45" s="4" t="s">
        <v>123</v>
      </c>
    </row>
    <row r="46" spans="1:3">
      <c r="A46" s="3" t="s">
        <v>91</v>
      </c>
    </row>
    <row r="47" spans="1:3">
      <c r="A47" s="4" t="s">
        <v>92</v>
      </c>
      <c r="B47" s="5" t="n">
        <v>136285236</v>
      </c>
      <c r="C47" s="5" t="n">
        <v>112983573</v>
      </c>
    </row>
    <row r="48" spans="1:3">
      <c r="A48" s="3" t="s">
        <v>93</v>
      </c>
    </row>
    <row r="49" spans="1:3">
      <c r="A49" s="4" t="s">
        <v>93</v>
      </c>
      <c r="B49" s="5" t="n">
        <v>120369401</v>
      </c>
      <c r="C49" s="5" t="n">
        <v>98485737</v>
      </c>
    </row>
    <row r="50" spans="1:3">
      <c r="A50" s="4" t="s">
        <v>124</v>
      </c>
    </row>
    <row r="51" spans="1:3">
      <c r="A51" s="3" t="s">
        <v>91</v>
      </c>
    </row>
    <row r="52" spans="1:3">
      <c r="A52" s="4" t="s">
        <v>92</v>
      </c>
      <c r="B52" s="5" t="n">
        <v>10101051</v>
      </c>
      <c r="C52" s="5" t="n">
        <v>10485030</v>
      </c>
    </row>
    <row r="53" spans="1:3">
      <c r="A53" s="3" t="s">
        <v>93</v>
      </c>
    </row>
    <row r="54" spans="1:3">
      <c r="A54" s="4" t="s">
        <v>93</v>
      </c>
      <c r="B54" s="6" t="n">
        <v>8631544</v>
      </c>
      <c r="C54" s="6" t="n">
        <v>8752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6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70</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10</v>
      </c>
    </row>
    <row r="15" spans="1:2">
      <c r="A15" s="4" t="s">
        <v>411</v>
      </c>
    </row>
    <row r="16" spans="1:2">
      <c r="A16" s="3" t="s">
        <v>402</v>
      </c>
    </row>
    <row r="17" spans="1:2">
      <c r="A17" s="4" t="s">
        <v>403</v>
      </c>
      <c r="B17" s="4" t="s">
        <v>412</v>
      </c>
    </row>
    <row r="18" spans="1:2">
      <c r="A18" s="4" t="s">
        <v>413</v>
      </c>
    </row>
    <row r="19" spans="1:2">
      <c r="A19" s="3" t="s">
        <v>402</v>
      </c>
    </row>
    <row r="20" spans="1:2">
      <c r="A20" s="4" t="s">
        <v>403</v>
      </c>
      <c r="B20" s="4" t="s">
        <v>414</v>
      </c>
    </row>
    <row r="21" spans="1:2">
      <c r="A21" s="4" t="s">
        <v>415</v>
      </c>
    </row>
    <row r="22" spans="1:2">
      <c r="A22" s="3" t="s">
        <v>402</v>
      </c>
    </row>
    <row r="23" spans="1:2">
      <c r="A23" s="4" t="s">
        <v>403</v>
      </c>
      <c r="B23"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2</v>
      </c>
    </row>
    <row r="2" spans="1:3">
      <c r="A2" s="3" t="s">
        <v>204</v>
      </c>
    </row>
    <row r="3" spans="1:3">
      <c r="A3" s="4" t="s">
        <v>417</v>
      </c>
      <c r="B3" s="6" t="n">
        <v>0</v>
      </c>
      <c r="C3" s="6" t="n">
        <v>11580304</v>
      </c>
    </row>
    <row r="4" spans="1:3">
      <c r="A4" s="4" t="s">
        <v>418</v>
      </c>
      <c r="B4" s="5" t="n">
        <v>0</v>
      </c>
      <c r="C4" s="5" t="n">
        <v>-11580304</v>
      </c>
    </row>
    <row r="5" spans="1:3">
      <c r="A5" s="4" t="s">
        <v>131</v>
      </c>
      <c r="B5" s="6" t="n">
        <v>0</v>
      </c>
      <c r="C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3" t="s">
        <v>421</v>
      </c>
    </row>
    <row r="4" spans="1:2">
      <c r="A4" s="4" t="s">
        <v>422</v>
      </c>
      <c r="B4" s="6" t="n">
        <v>8166467</v>
      </c>
    </row>
    <row r="5" spans="1:2">
      <c r="A5" s="4" t="s">
        <v>423</v>
      </c>
      <c r="B5" s="4" t="s">
        <v>72</v>
      </c>
    </row>
    <row r="6" spans="1:2">
      <c r="A6" s="4" t="s">
        <v>424</v>
      </c>
      <c r="B6" s="5" t="n">
        <v>-292046</v>
      </c>
    </row>
    <row r="7" spans="1:2">
      <c r="A7" s="4" t="s">
        <v>425</v>
      </c>
      <c r="B7" s="5" t="n">
        <v>7874421</v>
      </c>
    </row>
    <row r="8" spans="1:2">
      <c r="A8" s="4" t="s">
        <v>426</v>
      </c>
    </row>
    <row r="9" spans="1:2">
      <c r="A9" s="3" t="s">
        <v>421</v>
      </c>
    </row>
    <row r="10" spans="1:2">
      <c r="A10" s="4" t="s">
        <v>422</v>
      </c>
      <c r="B10" s="5" t="n">
        <v>4838681</v>
      </c>
    </row>
    <row r="11" spans="1:2">
      <c r="A11" s="4" t="s">
        <v>423</v>
      </c>
      <c r="B11" s="4" t="s">
        <v>72</v>
      </c>
    </row>
    <row r="12" spans="1:2">
      <c r="A12" s="4" t="s">
        <v>424</v>
      </c>
      <c r="B12" s="5" t="n">
        <v>-173039</v>
      </c>
    </row>
    <row r="13" spans="1:2">
      <c r="A13" s="4" t="s">
        <v>425</v>
      </c>
      <c r="B13" s="5" t="n">
        <v>4665642</v>
      </c>
    </row>
    <row r="14" spans="1:2">
      <c r="A14" s="4" t="s">
        <v>427</v>
      </c>
    </row>
    <row r="15" spans="1:2">
      <c r="A15" s="3" t="s">
        <v>421</v>
      </c>
    </row>
    <row r="16" spans="1:2">
      <c r="A16" s="4" t="s">
        <v>422</v>
      </c>
      <c r="B16" s="5" t="n">
        <v>3327786</v>
      </c>
    </row>
    <row r="17" spans="1:2">
      <c r="A17" s="4" t="s">
        <v>423</v>
      </c>
      <c r="B17" s="4" t="s">
        <v>72</v>
      </c>
    </row>
    <row r="18" spans="1:2">
      <c r="A18" s="4" t="s">
        <v>424</v>
      </c>
      <c r="B18" s="5" t="n">
        <v>-119007</v>
      </c>
    </row>
    <row r="19" spans="1:2">
      <c r="A19" s="4" t="s">
        <v>425</v>
      </c>
      <c r="B19" s="6" t="n">
        <v>32087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0</v>
      </c>
    </row>
    <row r="2" spans="1:2">
      <c r="A2" s="3" t="s">
        <v>429</v>
      </c>
    </row>
    <row r="3" spans="1:2">
      <c r="A3" s="4" t="s">
        <v>65</v>
      </c>
      <c r="B3" s="6" t="n">
        <v>18162</v>
      </c>
    </row>
    <row r="4" spans="1:2">
      <c r="A4" s="4" t="s">
        <v>430</v>
      </c>
    </row>
    <row r="5" spans="1:2">
      <c r="A5" s="3" t="s">
        <v>429</v>
      </c>
    </row>
    <row r="6" spans="1:2">
      <c r="A6" s="4" t="s">
        <v>65</v>
      </c>
      <c r="B6" s="4" t="s">
        <v>72</v>
      </c>
    </row>
    <row r="7" spans="1:2">
      <c r="A7" s="4" t="s">
        <v>431</v>
      </c>
    </row>
    <row r="8" spans="1:2">
      <c r="A8" s="3" t="s">
        <v>429</v>
      </c>
    </row>
    <row r="9" spans="1:2">
      <c r="A9" s="4" t="s">
        <v>65</v>
      </c>
      <c r="B9" s="5" t="n">
        <v>18162</v>
      </c>
    </row>
    <row r="10" spans="1:2">
      <c r="A10" s="4" t="s">
        <v>432</v>
      </c>
    </row>
    <row r="11" spans="1:2">
      <c r="A11" s="3" t="s">
        <v>429</v>
      </c>
    </row>
    <row r="12" spans="1:2">
      <c r="A12" s="4" t="s">
        <v>65</v>
      </c>
      <c r="B12" s="4" t="s">
        <v>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3" t="s">
        <v>20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42</v>
      </c>
    </row>
    <row r="3" spans="1:3">
      <c r="A3" s="3" t="s">
        <v>204</v>
      </c>
    </row>
    <row r="4" spans="1:3">
      <c r="A4" s="4" t="s">
        <v>445</v>
      </c>
      <c r="B4" s="6" t="n">
        <v>11590395</v>
      </c>
      <c r="C4" s="6" t="n">
        <v>-6931225</v>
      </c>
    </row>
    <row r="5" spans="1:3">
      <c r="A5" s="4" t="s">
        <v>446</v>
      </c>
      <c r="B5" s="5" t="n">
        <v>3388529</v>
      </c>
      <c r="C5" s="5" t="n">
        <v>3219314</v>
      </c>
    </row>
    <row r="6" spans="1:3">
      <c r="A6" s="4" t="s">
        <v>447</v>
      </c>
      <c r="B6" s="8" t="n">
        <v>3.42</v>
      </c>
      <c r="C6" s="8" t="n">
        <v>-2.16</v>
      </c>
    </row>
    <row r="7" spans="1:3">
      <c r="A7" s="4" t="s">
        <v>448</v>
      </c>
      <c r="B7" s="6" t="n">
        <v>11590395</v>
      </c>
      <c r="C7" s="6" t="n">
        <v>-6931225</v>
      </c>
    </row>
    <row r="8" spans="1:3">
      <c r="A8" s="4" t="s">
        <v>449</v>
      </c>
      <c r="B8" s="5" t="n">
        <v>3388529</v>
      </c>
      <c r="C8" s="5" t="n">
        <v>3219314</v>
      </c>
    </row>
    <row r="9" spans="1:3">
      <c r="A9" s="4" t="s">
        <v>450</v>
      </c>
      <c r="B9" s="8" t="n">
        <v>3.42</v>
      </c>
      <c r="C9" s="8" t="n">
        <v>-2.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B1" s="2" t="s">
        <v>452</v>
      </c>
      <c r="C1" s="2" t="s">
        <v>2</v>
      </c>
      <c r="D1" s="2" t="s">
        <v>42</v>
      </c>
    </row>
    <row r="2" spans="1:4">
      <c r="A2" s="3" t="s">
        <v>453</v>
      </c>
    </row>
    <row r="3" spans="1:4">
      <c r="A3" s="4" t="s">
        <v>454</v>
      </c>
      <c r="C3" s="6" t="n">
        <v>72178448</v>
      </c>
      <c r="D3" s="6" t="n">
        <v>150785737</v>
      </c>
    </row>
    <row r="4" spans="1:4">
      <c r="A4" s="4" t="s">
        <v>163</v>
      </c>
      <c r="C4" s="5" t="n">
        <v>145190160</v>
      </c>
      <c r="D4" s="5" t="n">
        <v>174460937</v>
      </c>
    </row>
    <row r="5" spans="1:4">
      <c r="A5" s="4" t="s">
        <v>455</v>
      </c>
      <c r="C5" s="5" t="n">
        <v>33515410</v>
      </c>
      <c r="D5" s="5" t="n">
        <v>24551796</v>
      </c>
    </row>
    <row r="6" spans="1:4">
      <c r="A6" s="4" t="s">
        <v>59</v>
      </c>
      <c r="C6" s="5" t="n">
        <v>6514619</v>
      </c>
      <c r="D6" s="5" t="n">
        <v>7251967</v>
      </c>
    </row>
    <row r="7" spans="1:4">
      <c r="A7" s="4" t="s">
        <v>456</v>
      </c>
      <c r="B7" s="4" t="s">
        <v>457</v>
      </c>
    </row>
    <row r="8" spans="1:4">
      <c r="A8" s="4" t="s">
        <v>458</v>
      </c>
      <c r="C8" s="5" t="n">
        <v>18162</v>
      </c>
    </row>
    <row r="9" spans="1:4">
      <c r="A9" s="4" t="s">
        <v>459</v>
      </c>
      <c r="C9" s="5" t="n">
        <v>0</v>
      </c>
      <c r="D9" s="5" t="n">
        <v>864070</v>
      </c>
    </row>
    <row r="10" spans="1:4">
      <c r="A10" s="4" t="s">
        <v>460</v>
      </c>
      <c r="C10" s="5" t="n">
        <v>0</v>
      </c>
    </row>
    <row r="11" spans="1:4">
      <c r="A11" s="4" t="s">
        <v>461</v>
      </c>
    </row>
    <row r="12" spans="1:4">
      <c r="A12" s="3" t="s">
        <v>453</v>
      </c>
    </row>
    <row r="13" spans="1:4">
      <c r="A13" s="4" t="s">
        <v>462</v>
      </c>
      <c r="C13" s="6" t="n">
        <v>81356</v>
      </c>
      <c r="D13" s="6" t="n">
        <v>199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63</v>
      </c>
      <c r="B1" s="2" t="s">
        <v>2</v>
      </c>
      <c r="C1" s="2" t="s">
        <v>42</v>
      </c>
    </row>
    <row r="2" spans="1:3">
      <c r="A2" s="3" t="s">
        <v>207</v>
      </c>
    </row>
    <row r="3" spans="1:3">
      <c r="A3" s="4" t="s">
        <v>464</v>
      </c>
      <c r="B3" s="6" t="n">
        <v>102268620</v>
      </c>
      <c r="C3" s="6" t="n">
        <v>13154465</v>
      </c>
    </row>
    <row r="4" spans="1:3">
      <c r="A4" s="4" t="s">
        <v>465</v>
      </c>
      <c r="B4" s="5" t="n">
        <v>496138</v>
      </c>
      <c r="C4" s="5" t="n">
        <v>566254</v>
      </c>
    </row>
    <row r="5" spans="1:3">
      <c r="A5" s="4" t="s">
        <v>466</v>
      </c>
      <c r="B5" s="5" t="n">
        <v>390708</v>
      </c>
      <c r="C5" s="5" t="n">
        <v>417130</v>
      </c>
    </row>
    <row r="6" spans="1:3">
      <c r="A6" s="4" t="s">
        <v>467</v>
      </c>
      <c r="B6" s="5" t="n">
        <v>58858423</v>
      </c>
      <c r="C6" s="5" t="n">
        <v>39646965</v>
      </c>
    </row>
    <row r="7" spans="1:3">
      <c r="A7" s="4" t="s">
        <v>131</v>
      </c>
      <c r="B7" s="6" t="n">
        <v>162013889</v>
      </c>
      <c r="C7" s="6" t="n">
        <v>537848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18"/>
    <col customWidth="1" max="5" min="5" width="18"/>
    <col customWidth="1" max="6" min="6" width="39"/>
    <col customWidth="1" max="7" min="7" width="14"/>
  </cols>
  <sheetData>
    <row r="1" spans="1:7">
      <c r="A1" s="1" t="s">
        <v>125</v>
      </c>
      <c r="B1" s="2" t="s">
        <v>126</v>
      </c>
      <c r="C1" s="2" t="s">
        <v>127</v>
      </c>
      <c r="D1" s="2" t="s">
        <v>128</v>
      </c>
      <c r="E1" s="2" t="s">
        <v>129</v>
      </c>
      <c r="F1" s="2" t="s">
        <v>130</v>
      </c>
      <c r="G1" s="2" t="s">
        <v>131</v>
      </c>
    </row>
    <row r="2" spans="1:7">
      <c r="A2" s="4" t="s">
        <v>132</v>
      </c>
      <c r="B2" s="6" t="n">
        <v>3213</v>
      </c>
      <c r="C2" s="6" t="n">
        <v>128950989</v>
      </c>
      <c r="D2" s="6" t="n">
        <v>28962302</v>
      </c>
      <c r="E2" s="6" t="n">
        <v>244738993</v>
      </c>
      <c r="F2" s="6" t="n">
        <v>-5127444</v>
      </c>
      <c r="G2" s="6" t="n">
        <v>397528051</v>
      </c>
    </row>
    <row r="3" spans="1:7">
      <c r="A3" s="4" t="s">
        <v>133</v>
      </c>
      <c r="B3" s="5" t="n">
        <v>3212605</v>
      </c>
    </row>
    <row r="4" spans="1:7">
      <c r="A4" s="4" t="s">
        <v>134</v>
      </c>
      <c r="B4" s="6" t="n">
        <v>0</v>
      </c>
      <c r="C4" s="6" t="n">
        <v>0</v>
      </c>
      <c r="D4" s="5" t="n">
        <v>0</v>
      </c>
      <c r="E4" s="5" t="n">
        <v>-6931225</v>
      </c>
      <c r="G4" s="5" t="n">
        <v>-6931225</v>
      </c>
    </row>
    <row r="5" spans="1:7">
      <c r="A5" s="4" t="s">
        <v>135</v>
      </c>
      <c r="B5" s="4" t="s">
        <v>72</v>
      </c>
      <c r="C5" s="4" t="s">
        <v>72</v>
      </c>
    </row>
    <row r="6" spans="1:7">
      <c r="A6" s="4" t="s">
        <v>136</v>
      </c>
      <c r="B6" s="6" t="n">
        <v>29</v>
      </c>
      <c r="C6" s="6" t="n">
        <v>421701</v>
      </c>
      <c r="D6" s="5" t="n">
        <v>0</v>
      </c>
      <c r="E6" s="5" t="n">
        <v>0</v>
      </c>
      <c r="F6" s="5" t="n">
        <v>0</v>
      </c>
      <c r="G6" s="5" t="n">
        <v>421730</v>
      </c>
    </row>
    <row r="7" spans="1:7">
      <c r="A7" s="4" t="s">
        <v>137</v>
      </c>
      <c r="B7" s="5" t="n">
        <v>28807</v>
      </c>
    </row>
    <row r="8" spans="1:7">
      <c r="A8" s="4" t="s">
        <v>138</v>
      </c>
      <c r="B8" s="6" t="n">
        <v>0</v>
      </c>
      <c r="C8" s="5" t="n">
        <v>0</v>
      </c>
      <c r="D8" s="5" t="n">
        <v>1985042</v>
      </c>
      <c r="E8" s="5" t="n">
        <v>-1985042</v>
      </c>
      <c r="F8" s="5" t="n">
        <v>0</v>
      </c>
      <c r="G8" s="5" t="n">
        <v>0</v>
      </c>
    </row>
    <row r="9" spans="1:7">
      <c r="A9" s="4" t="s">
        <v>139</v>
      </c>
      <c r="B9" s="5" t="n">
        <v>0</v>
      </c>
      <c r="C9" s="5" t="n">
        <v>0</v>
      </c>
      <c r="D9" s="5" t="n">
        <v>0</v>
      </c>
      <c r="E9" s="5" t="n">
        <v>0</v>
      </c>
      <c r="F9" s="5" t="n">
        <v>1529229</v>
      </c>
      <c r="G9" s="5" t="n">
        <v>1529229</v>
      </c>
    </row>
    <row r="10" spans="1:7">
      <c r="A10" s="4" t="s">
        <v>140</v>
      </c>
      <c r="B10" s="6" t="n">
        <v>3242</v>
      </c>
      <c r="C10" s="5" t="n">
        <v>129372690</v>
      </c>
      <c r="D10" s="5" t="n">
        <v>30947344</v>
      </c>
      <c r="E10" s="5" t="n">
        <v>235822726</v>
      </c>
      <c r="F10" s="5" t="n">
        <v>-3598215</v>
      </c>
      <c r="G10" s="5" t="n">
        <v>392547786</v>
      </c>
    </row>
    <row r="11" spans="1:7">
      <c r="A11" s="4" t="s">
        <v>141</v>
      </c>
      <c r="B11" s="5" t="n">
        <v>3241413</v>
      </c>
    </row>
    <row r="12" spans="1:7">
      <c r="A12" s="4" t="s">
        <v>134</v>
      </c>
      <c r="B12" s="6" t="n">
        <v>0</v>
      </c>
      <c r="C12" s="5" t="n">
        <v>0</v>
      </c>
      <c r="D12" s="5" t="n">
        <v>0</v>
      </c>
      <c r="E12" s="5" t="n">
        <v>11590395</v>
      </c>
      <c r="G12" s="5" t="n">
        <v>11590395</v>
      </c>
    </row>
    <row r="13" spans="1:7">
      <c r="A13" s="4" t="s">
        <v>142</v>
      </c>
      <c r="B13" s="6" t="n">
        <v>689</v>
      </c>
      <c r="C13" s="5" t="n">
        <v>8269311</v>
      </c>
      <c r="D13" s="5" t="n">
        <v>0</v>
      </c>
      <c r="E13" s="5" t="n">
        <v>0</v>
      </c>
      <c r="F13" s="5" t="n">
        <v>0</v>
      </c>
      <c r="G13" s="5" t="n">
        <v>8270000</v>
      </c>
    </row>
    <row r="14" spans="1:7">
      <c r="A14" s="4" t="s">
        <v>135</v>
      </c>
      <c r="B14" s="5" t="n">
        <v>689167</v>
      </c>
    </row>
    <row r="15" spans="1:7">
      <c r="A15" s="4" t="s">
        <v>143</v>
      </c>
      <c r="B15" s="6" t="n">
        <v>54</v>
      </c>
      <c r="C15" s="5" t="n">
        <v>370446</v>
      </c>
      <c r="D15" s="5" t="n">
        <v>0</v>
      </c>
      <c r="F15" s="5" t="n">
        <v>0</v>
      </c>
      <c r="G15" s="5" t="n">
        <v>370500</v>
      </c>
    </row>
    <row r="16" spans="1:7">
      <c r="A16" s="4" t="s">
        <v>144</v>
      </c>
      <c r="B16" s="5" t="n">
        <v>54167</v>
      </c>
    </row>
    <row r="17" spans="1:7">
      <c r="A17" s="4" t="s">
        <v>145</v>
      </c>
      <c r="B17" s="6" t="n">
        <v>2166</v>
      </c>
      <c r="C17" s="5" t="n">
        <v>-2</v>
      </c>
      <c r="D17" s="5" t="n">
        <v>0</v>
      </c>
      <c r="E17" s="5" t="n">
        <v>0</v>
      </c>
      <c r="F17" s="5" t="n">
        <v>0</v>
      </c>
      <c r="G17" s="5" t="n">
        <v>0</v>
      </c>
    </row>
    <row r="18" spans="1:7">
      <c r="A18" s="4" t="s">
        <v>146</v>
      </c>
      <c r="B18" s="5" t="n">
        <v>2</v>
      </c>
    </row>
    <row r="19" spans="1:7">
      <c r="A19" s="4" t="s">
        <v>138</v>
      </c>
      <c r="B19" s="6" t="n">
        <v>0</v>
      </c>
      <c r="C19" s="5" t="n">
        <v>0</v>
      </c>
      <c r="D19" s="5" t="n">
        <v>290547</v>
      </c>
      <c r="E19" s="5" t="n">
        <v>-290547</v>
      </c>
      <c r="F19" s="5" t="n">
        <v>0</v>
      </c>
      <c r="G19" s="5" t="n">
        <v>0</v>
      </c>
    </row>
    <row r="20" spans="1:7">
      <c r="A20" s="4" t="s">
        <v>139</v>
      </c>
      <c r="B20" s="5" t="n">
        <v>0</v>
      </c>
      <c r="C20" s="5" t="n">
        <v>0</v>
      </c>
      <c r="D20" s="5" t="n">
        <v>0</v>
      </c>
      <c r="E20" s="5" t="n">
        <v>0</v>
      </c>
      <c r="F20" s="5" t="n">
        <v>-16222996</v>
      </c>
      <c r="G20" s="5" t="n">
        <v>-16222996</v>
      </c>
    </row>
    <row r="21" spans="1:7">
      <c r="A21" s="4" t="s">
        <v>147</v>
      </c>
      <c r="B21" s="6" t="n">
        <v>3987</v>
      </c>
      <c r="C21" s="6" t="n">
        <v>138012445</v>
      </c>
      <c r="D21" s="6" t="n">
        <v>31237891</v>
      </c>
      <c r="E21" s="6" t="n">
        <v>247122574</v>
      </c>
      <c r="F21" s="6" t="n">
        <v>-19821211</v>
      </c>
      <c r="G21" s="6" t="n">
        <v>396555686</v>
      </c>
    </row>
    <row r="22" spans="1:7">
      <c r="A22" s="4" t="s">
        <v>148</v>
      </c>
      <c r="B22" s="5" t="n">
        <v>3986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8</v>
      </c>
      <c r="B1" s="2" t="s">
        <v>1</v>
      </c>
    </row>
    <row r="2" spans="1:3">
      <c r="B2" s="2" t="s">
        <v>2</v>
      </c>
      <c r="C2" s="2" t="s">
        <v>42</v>
      </c>
    </row>
    <row r="3" spans="1:3">
      <c r="A3" s="3" t="s">
        <v>469</v>
      </c>
    </row>
    <row r="4" spans="1:3">
      <c r="A4" s="4" t="s">
        <v>470</v>
      </c>
      <c r="B4" s="6" t="n">
        <v>134655878</v>
      </c>
      <c r="C4" s="6" t="n">
        <v>544342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1</v>
      </c>
      <c r="B1" s="2" t="s">
        <v>2</v>
      </c>
      <c r="C1" s="2" t="s">
        <v>42</v>
      </c>
    </row>
    <row r="2" spans="1:3">
      <c r="A2" s="3" t="s">
        <v>402</v>
      </c>
    </row>
    <row r="3" spans="1:3">
      <c r="A3" s="4" t="s">
        <v>472</v>
      </c>
      <c r="B3" s="6" t="n">
        <v>61135130</v>
      </c>
      <c r="C3" s="6" t="n">
        <v>63357141</v>
      </c>
    </row>
    <row r="4" spans="1:3">
      <c r="A4" s="4" t="s">
        <v>473</v>
      </c>
      <c r="B4" s="5" t="n">
        <v>-34465192</v>
      </c>
      <c r="C4" s="5" t="n">
        <v>-32462458</v>
      </c>
    </row>
    <row r="5" spans="1:3">
      <c r="A5" s="4" t="s">
        <v>131</v>
      </c>
      <c r="B5" s="5" t="n">
        <v>26669938</v>
      </c>
      <c r="C5" s="5" t="n">
        <v>30894683</v>
      </c>
    </row>
    <row r="6" spans="1:3">
      <c r="A6" s="4" t="s">
        <v>474</v>
      </c>
    </row>
    <row r="7" spans="1:3">
      <c r="A7" s="3" t="s">
        <v>402</v>
      </c>
    </row>
    <row r="8" spans="1:3">
      <c r="A8" s="4" t="s">
        <v>472</v>
      </c>
      <c r="B8" s="5" t="n">
        <v>38877508</v>
      </c>
      <c r="C8" s="5" t="n">
        <v>40319393</v>
      </c>
    </row>
    <row r="9" spans="1:3">
      <c r="A9" s="4" t="s">
        <v>475</v>
      </c>
    </row>
    <row r="10" spans="1:3">
      <c r="A10" s="3" t="s">
        <v>402</v>
      </c>
    </row>
    <row r="11" spans="1:3">
      <c r="A11" s="4" t="s">
        <v>472</v>
      </c>
      <c r="B11" s="5" t="n">
        <v>3391040</v>
      </c>
      <c r="C11" s="5" t="n">
        <v>3504028</v>
      </c>
    </row>
    <row r="12" spans="1:3">
      <c r="A12" s="4" t="s">
        <v>476</v>
      </c>
    </row>
    <row r="13" spans="1:3">
      <c r="A13" s="3" t="s">
        <v>402</v>
      </c>
    </row>
    <row r="14" spans="1:3">
      <c r="A14" s="4" t="s">
        <v>472</v>
      </c>
      <c r="B14" s="5" t="n">
        <v>18125539</v>
      </c>
      <c r="C14" s="5" t="n">
        <v>18765192</v>
      </c>
    </row>
    <row r="15" spans="1:3">
      <c r="A15" s="4" t="s">
        <v>477</v>
      </c>
    </row>
    <row r="16" spans="1:3">
      <c r="A16" s="3" t="s">
        <v>402</v>
      </c>
    </row>
    <row r="17" spans="1:3">
      <c r="A17" s="4" t="s">
        <v>472</v>
      </c>
      <c r="B17" s="6" t="n">
        <v>741044</v>
      </c>
      <c r="C17" s="6" t="n">
        <v>7685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8</v>
      </c>
      <c r="B1" s="2" t="s">
        <v>2</v>
      </c>
      <c r="C1" s="2" t="s">
        <v>42</v>
      </c>
    </row>
    <row r="2" spans="1:3">
      <c r="A2" s="3" t="s">
        <v>345</v>
      </c>
    </row>
    <row r="3" spans="1:3">
      <c r="A3" s="4" t="s">
        <v>479</v>
      </c>
      <c r="B3" s="6" t="n">
        <v>17881449</v>
      </c>
      <c r="C3" s="6" t="n">
        <v>20317914</v>
      </c>
    </row>
    <row r="4" spans="1:3">
      <c r="A4" s="4" t="s">
        <v>480</v>
      </c>
    </row>
    <row r="5" spans="1:3">
      <c r="A5" s="3" t="s">
        <v>345</v>
      </c>
    </row>
    <row r="6" spans="1:3">
      <c r="A6" s="4" t="s">
        <v>479</v>
      </c>
      <c r="B6" s="5" t="n">
        <v>9341327</v>
      </c>
      <c r="C6" s="5" t="n">
        <v>9930420</v>
      </c>
    </row>
    <row r="7" spans="1:3">
      <c r="A7" s="4" t="s">
        <v>481</v>
      </c>
    </row>
    <row r="8" spans="1:3">
      <c r="A8" s="3" t="s">
        <v>345</v>
      </c>
    </row>
    <row r="9" spans="1:3">
      <c r="A9" s="4" t="s">
        <v>479</v>
      </c>
      <c r="B9" s="5" t="n">
        <v>3004</v>
      </c>
      <c r="C9" s="5" t="n">
        <v>3570</v>
      </c>
    </row>
    <row r="10" spans="1:3">
      <c r="A10" s="4" t="s">
        <v>482</v>
      </c>
    </row>
    <row r="11" spans="1:3">
      <c r="A11" s="3" t="s">
        <v>345</v>
      </c>
    </row>
    <row r="12" spans="1:3">
      <c r="A12" s="4" t="s">
        <v>479</v>
      </c>
      <c r="B12" s="5" t="n">
        <v>2174564</v>
      </c>
      <c r="C12" s="5" t="n">
        <v>3578724</v>
      </c>
    </row>
    <row r="13" spans="1:3">
      <c r="A13" s="4" t="s">
        <v>483</v>
      </c>
    </row>
    <row r="14" spans="1:3">
      <c r="A14" s="3" t="s">
        <v>345</v>
      </c>
    </row>
    <row r="15" spans="1:3">
      <c r="A15" s="4" t="s">
        <v>479</v>
      </c>
      <c r="B15" s="5" t="n">
        <v>436634</v>
      </c>
      <c r="C15" s="5" t="n">
        <v>659500</v>
      </c>
    </row>
    <row r="16" spans="1:3">
      <c r="A16" s="4" t="s">
        <v>484</v>
      </c>
    </row>
    <row r="17" spans="1:3">
      <c r="A17" s="3" t="s">
        <v>345</v>
      </c>
    </row>
    <row r="18" spans="1:3">
      <c r="A18" s="4" t="s">
        <v>479</v>
      </c>
      <c r="B18" s="6" t="n">
        <v>5925920</v>
      </c>
      <c r="C18" s="6" t="n">
        <v>6145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5</v>
      </c>
      <c r="B1" s="2" t="s">
        <v>2</v>
      </c>
      <c r="C1" s="2" t="s">
        <v>42</v>
      </c>
    </row>
    <row r="2" spans="1:3">
      <c r="A2" s="3" t="s">
        <v>345</v>
      </c>
    </row>
    <row r="3" spans="1:3">
      <c r="A3" s="4" t="s">
        <v>486</v>
      </c>
      <c r="B3" s="6" t="n">
        <v>11868721</v>
      </c>
      <c r="C3" s="6" t="n">
        <v>12308907</v>
      </c>
    </row>
    <row r="4" spans="1:3">
      <c r="A4" s="4" t="s">
        <v>418</v>
      </c>
      <c r="B4" s="5" t="n">
        <v>-2527394</v>
      </c>
      <c r="C4" s="5" t="n">
        <v>-2378488</v>
      </c>
    </row>
    <row r="5" spans="1:3">
      <c r="A5" s="4" t="s">
        <v>487</v>
      </c>
      <c r="B5" s="5" t="n">
        <v>9341327</v>
      </c>
      <c r="C5" s="6" t="n">
        <v>9930419</v>
      </c>
    </row>
    <row r="6" spans="1:3">
      <c r="A6" s="4" t="s">
        <v>488</v>
      </c>
    </row>
    <row r="7" spans="1:3">
      <c r="A7" s="3" t="s">
        <v>345</v>
      </c>
    </row>
    <row r="8" spans="1:3">
      <c r="A8" s="4" t="s">
        <v>486</v>
      </c>
      <c r="B8" s="5" t="n">
        <v>-440186</v>
      </c>
    </row>
    <row r="9" spans="1:3">
      <c r="A9" s="4" t="s">
        <v>487</v>
      </c>
      <c r="B9" s="5" t="n">
        <v>-589092</v>
      </c>
    </row>
    <row r="10" spans="1:3">
      <c r="A10" s="4" t="s">
        <v>489</v>
      </c>
    </row>
    <row r="11" spans="1:3">
      <c r="A11" s="3" t="s">
        <v>345</v>
      </c>
    </row>
    <row r="12" spans="1:3">
      <c r="A12" s="4" t="s">
        <v>418</v>
      </c>
      <c r="B12" s="6" t="n">
        <v>-1489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0</v>
      </c>
      <c r="B1" s="2" t="s">
        <v>2</v>
      </c>
      <c r="C1" s="2" t="s">
        <v>42</v>
      </c>
    </row>
    <row r="2" spans="1:3">
      <c r="A2" s="3" t="s">
        <v>345</v>
      </c>
    </row>
    <row r="3" spans="1:3">
      <c r="A3" s="4" t="s">
        <v>491</v>
      </c>
      <c r="B3" s="6" t="n">
        <v>2199247</v>
      </c>
      <c r="C3" s="6" t="n">
        <v>2281296</v>
      </c>
    </row>
    <row r="4" spans="1:3">
      <c r="A4" s="4" t="s">
        <v>418</v>
      </c>
      <c r="B4" s="5" t="n">
        <v>-2196243</v>
      </c>
      <c r="C4" s="5" t="n">
        <v>-2277726</v>
      </c>
    </row>
    <row r="5" spans="1:3">
      <c r="A5" s="4" t="s">
        <v>492</v>
      </c>
      <c r="B5" s="5" t="n">
        <v>3004</v>
      </c>
      <c r="C5" s="6" t="n">
        <v>3570</v>
      </c>
    </row>
    <row r="6" spans="1:3">
      <c r="A6" s="4" t="s">
        <v>493</v>
      </c>
    </row>
    <row r="7" spans="1:3">
      <c r="A7" s="3" t="s">
        <v>345</v>
      </c>
    </row>
    <row r="8" spans="1:3">
      <c r="A8" s="4" t="s">
        <v>491</v>
      </c>
      <c r="B8" s="5" t="n">
        <v>-82049</v>
      </c>
    </row>
    <row r="9" spans="1:3">
      <c r="A9" s="4" t="s">
        <v>489</v>
      </c>
    </row>
    <row r="10" spans="1:3">
      <c r="A10" s="3" t="s">
        <v>345</v>
      </c>
    </row>
    <row r="11" spans="1:3">
      <c r="A11" s="4" t="s">
        <v>418</v>
      </c>
      <c r="B11" s="5" t="n">
        <v>-81484</v>
      </c>
    </row>
    <row r="12" spans="1:3">
      <c r="A12" s="4" t="s">
        <v>492</v>
      </c>
      <c r="B12" s="6" t="n">
        <v>-5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4</v>
      </c>
      <c r="B1" s="2" t="s">
        <v>2</v>
      </c>
      <c r="C1" s="2" t="s">
        <v>42</v>
      </c>
    </row>
    <row r="2" spans="1:3">
      <c r="A2" s="3" t="s">
        <v>345</v>
      </c>
    </row>
    <row r="3" spans="1:3">
      <c r="A3" s="4" t="s">
        <v>495</v>
      </c>
      <c r="B3" s="6" t="n">
        <v>11608629</v>
      </c>
      <c r="C3" s="6" t="n">
        <v>12039169</v>
      </c>
    </row>
    <row r="4" spans="1:3">
      <c r="A4" s="4" t="s">
        <v>418</v>
      </c>
      <c r="B4" s="5" t="n">
        <v>-9434065</v>
      </c>
      <c r="C4" s="5" t="n">
        <v>-8460445</v>
      </c>
    </row>
    <row r="5" spans="1:3">
      <c r="A5" s="4" t="s">
        <v>496</v>
      </c>
      <c r="B5" s="5" t="n">
        <v>2174564</v>
      </c>
      <c r="C5" s="6" t="n">
        <v>3578724</v>
      </c>
    </row>
    <row r="6" spans="1:3">
      <c r="A6" s="4" t="s">
        <v>488</v>
      </c>
    </row>
    <row r="7" spans="1:3">
      <c r="A7" s="3" t="s">
        <v>345</v>
      </c>
    </row>
    <row r="8" spans="1:3">
      <c r="A8" s="4" t="s">
        <v>495</v>
      </c>
      <c r="B8" s="5" t="n">
        <v>-430540</v>
      </c>
    </row>
    <row r="9" spans="1:3">
      <c r="A9" s="4" t="s">
        <v>496</v>
      </c>
      <c r="B9" s="5" t="n">
        <v>-430540</v>
      </c>
    </row>
    <row r="10" spans="1:3">
      <c r="A10" s="4" t="s">
        <v>497</v>
      </c>
    </row>
    <row r="11" spans="1:3">
      <c r="A11" s="3" t="s">
        <v>345</v>
      </c>
    </row>
    <row r="12" spans="1:3">
      <c r="A12" s="4" t="s">
        <v>418</v>
      </c>
      <c r="B12" s="5" t="n">
        <v>-973620</v>
      </c>
    </row>
    <row r="13" spans="1:3">
      <c r="A13" s="4" t="s">
        <v>496</v>
      </c>
      <c r="B13" s="6" t="n">
        <v>-973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8</v>
      </c>
      <c r="B1" s="2" t="s">
        <v>2</v>
      </c>
      <c r="C1" s="2" t="s">
        <v>42</v>
      </c>
    </row>
    <row r="2" spans="1:3">
      <c r="A2" s="3" t="s">
        <v>345</v>
      </c>
    </row>
    <row r="3" spans="1:3">
      <c r="A3" s="4" t="s">
        <v>499</v>
      </c>
      <c r="B3" s="6" t="n">
        <v>1188597</v>
      </c>
      <c r="C3" s="6" t="n">
        <v>1232680</v>
      </c>
    </row>
    <row r="4" spans="1:3">
      <c r="A4" s="4" t="s">
        <v>418</v>
      </c>
      <c r="B4" s="5" t="n">
        <v>-751963</v>
      </c>
      <c r="C4" s="5" t="n">
        <v>-573180</v>
      </c>
    </row>
    <row r="5" spans="1:3">
      <c r="A5" s="4" t="s">
        <v>500</v>
      </c>
      <c r="B5" s="5" t="n">
        <v>436634</v>
      </c>
      <c r="C5" s="6" t="n">
        <v>659500</v>
      </c>
    </row>
    <row r="6" spans="1:3">
      <c r="A6" s="4" t="s">
        <v>488</v>
      </c>
    </row>
    <row r="7" spans="1:3">
      <c r="A7" s="3" t="s">
        <v>345</v>
      </c>
    </row>
    <row r="8" spans="1:3">
      <c r="A8" s="4" t="s">
        <v>499</v>
      </c>
      <c r="B8" s="5" t="n">
        <v>-44083</v>
      </c>
    </row>
    <row r="9" spans="1:3">
      <c r="A9" s="4" t="s">
        <v>500</v>
      </c>
      <c r="B9" s="5" t="n">
        <v>-44083</v>
      </c>
    </row>
    <row r="10" spans="1:3">
      <c r="A10" s="4" t="s">
        <v>489</v>
      </c>
    </row>
    <row r="11" spans="1:3">
      <c r="A11" s="3" t="s">
        <v>345</v>
      </c>
    </row>
    <row r="12" spans="1:3">
      <c r="A12" s="4" t="s">
        <v>418</v>
      </c>
      <c r="B12" s="5" t="n">
        <v>-178783</v>
      </c>
    </row>
    <row r="13" spans="1:3">
      <c r="A13" s="4" t="s">
        <v>500</v>
      </c>
      <c r="B13" s="6" t="n">
        <v>-178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01</v>
      </c>
      <c r="B1" s="2" t="s">
        <v>420</v>
      </c>
    </row>
    <row r="2" spans="1:2">
      <c r="A2" s="3" t="s">
        <v>215</v>
      </c>
    </row>
    <row r="3" spans="1:2">
      <c r="A3" s="4" t="s">
        <v>502</v>
      </c>
      <c r="B3" s="6" t="n">
        <v>1803730</v>
      </c>
    </row>
    <row r="4" spans="1:2">
      <c r="A4" s="4" t="s">
        <v>503</v>
      </c>
      <c r="B4" s="5" t="n">
        <v>834921</v>
      </c>
    </row>
    <row r="5" spans="1:2">
      <c r="A5" s="4" t="s">
        <v>504</v>
      </c>
      <c r="B5" s="5" t="n">
        <v>602511</v>
      </c>
    </row>
    <row r="6" spans="1:2">
      <c r="A6" s="4" t="s">
        <v>505</v>
      </c>
      <c r="B6" s="5" t="n">
        <v>564438</v>
      </c>
    </row>
    <row r="7" spans="1:2">
      <c r="A7" s="4" t="s">
        <v>506</v>
      </c>
      <c r="B7" s="6" t="n">
        <v>4098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7</v>
      </c>
      <c r="B1" s="2" t="s">
        <v>508</v>
      </c>
      <c r="C1" s="2" t="s">
        <v>509</v>
      </c>
      <c r="D1" s="2" t="s">
        <v>510</v>
      </c>
      <c r="E1" s="2" t="s">
        <v>511</v>
      </c>
      <c r="F1" s="2" t="s">
        <v>512</v>
      </c>
      <c r="G1" s="2" t="s">
        <v>513</v>
      </c>
      <c r="H1" s="2" t="s">
        <v>514</v>
      </c>
      <c r="I1" s="2" t="s">
        <v>515</v>
      </c>
      <c r="J1" s="2" t="s">
        <v>516</v>
      </c>
      <c r="K1" s="2" t="s">
        <v>517</v>
      </c>
      <c r="L1" s="2" t="s">
        <v>518</v>
      </c>
      <c r="M1" s="2" t="s">
        <v>519</v>
      </c>
    </row>
    <row r="2" spans="1:13">
      <c r="A2" s="4" t="s">
        <v>350</v>
      </c>
    </row>
    <row r="3" spans="1:13">
      <c r="A3" s="3" t="s">
        <v>520</v>
      </c>
    </row>
    <row r="4" spans="1:13">
      <c r="A4" s="4" t="s">
        <v>521</v>
      </c>
      <c r="D4" s="4" t="s">
        <v>522</v>
      </c>
      <c r="E4" s="4" t="s">
        <v>523</v>
      </c>
    </row>
    <row r="5" spans="1:13">
      <c r="A5" s="4" t="s">
        <v>524</v>
      </c>
      <c r="D5" s="6" t="n">
        <v>10655721</v>
      </c>
      <c r="E5" s="6" t="n">
        <v>152290</v>
      </c>
      <c r="F5" s="6" t="n">
        <v>1060710</v>
      </c>
    </row>
    <row r="6" spans="1:13">
      <c r="A6" s="4" t="s">
        <v>525</v>
      </c>
      <c r="D6" s="4" t="s">
        <v>526</v>
      </c>
      <c r="E6" s="4" t="s">
        <v>526</v>
      </c>
      <c r="F6" s="4" t="s">
        <v>526</v>
      </c>
    </row>
    <row r="7" spans="1:13">
      <c r="A7" s="4" t="s">
        <v>527</v>
      </c>
    </row>
    <row r="8" spans="1:13">
      <c r="A8" s="3" t="s">
        <v>520</v>
      </c>
    </row>
    <row r="9" spans="1:13">
      <c r="A9" s="4" t="s">
        <v>528</v>
      </c>
      <c r="K9" s="9" t="n">
        <v>73184895</v>
      </c>
      <c r="L9" s="9" t="n">
        <v>1045950</v>
      </c>
      <c r="M9" s="9" t="n">
        <v>7285099</v>
      </c>
    </row>
    <row r="10" spans="1:13">
      <c r="A10" s="4" t="s">
        <v>356</v>
      </c>
    </row>
    <row r="11" spans="1:13">
      <c r="A11" s="3" t="s">
        <v>520</v>
      </c>
    </row>
    <row r="12" spans="1:13">
      <c r="A12" s="4" t="s">
        <v>524</v>
      </c>
      <c r="B12" s="6" t="n">
        <v>996405</v>
      </c>
      <c r="C12" s="6" t="n">
        <v>192192</v>
      </c>
      <c r="G12" s="6" t="n">
        <v>996405</v>
      </c>
    </row>
    <row r="13" spans="1:13">
      <c r="A13" s="4" t="s">
        <v>525</v>
      </c>
      <c r="B13" s="4" t="s">
        <v>408</v>
      </c>
      <c r="C13" s="4" t="s">
        <v>408</v>
      </c>
      <c r="G13" s="4" t="s">
        <v>408</v>
      </c>
    </row>
    <row r="14" spans="1:13">
      <c r="A14" s="4" t="s">
        <v>529</v>
      </c>
    </row>
    <row r="15" spans="1:13">
      <c r="A15" s="3" t="s">
        <v>520</v>
      </c>
    </row>
    <row r="16" spans="1:13">
      <c r="A16" s="4" t="s">
        <v>528</v>
      </c>
      <c r="H16" s="9" t="n">
        <v>6843439</v>
      </c>
      <c r="I16" s="9" t="n">
        <v>6843439</v>
      </c>
      <c r="J16" s="9" t="n">
        <v>1320000</v>
      </c>
    </row>
    <row r="17" spans="1:13">
      <c r="A17" s="4" t="s">
        <v>530</v>
      </c>
    </row>
    <row r="18" spans="1:13">
      <c r="A18" s="3" t="s">
        <v>520</v>
      </c>
    </row>
    <row r="19" spans="1:13">
      <c r="A19" s="4" t="s">
        <v>524</v>
      </c>
      <c r="B19" s="6" t="n">
        <v>2144630</v>
      </c>
      <c r="C19" s="6" t="n">
        <v>9464000</v>
      </c>
      <c r="G19" s="6" t="n">
        <v>2144630</v>
      </c>
    </row>
    <row r="20" spans="1:13">
      <c r="A20" s="4" t="s">
        <v>525</v>
      </c>
      <c r="C20" s="4" t="s">
        <v>406</v>
      </c>
    </row>
    <row r="21" spans="1:13">
      <c r="A21" s="4" t="s">
        <v>531</v>
      </c>
      <c r="B21" s="4" t="s">
        <v>532</v>
      </c>
      <c r="G21" s="4" t="s">
        <v>532</v>
      </c>
    </row>
    <row r="22" spans="1:13">
      <c r="A22" s="4" t="s">
        <v>533</v>
      </c>
    </row>
    <row r="23" spans="1:13">
      <c r="A23" s="3" t="s">
        <v>520</v>
      </c>
    </row>
    <row r="24" spans="1:13">
      <c r="A24" s="4" t="s">
        <v>528</v>
      </c>
      <c r="H24" s="5" t="n">
        <v>14729602</v>
      </c>
      <c r="I24" s="5" t="n">
        <v>14729602</v>
      </c>
      <c r="J24" s="5" t="n">
        <v>65000000</v>
      </c>
    </row>
    <row r="25" spans="1:13">
      <c r="A25" s="4" t="s">
        <v>352</v>
      </c>
    </row>
    <row r="26" spans="1:13">
      <c r="A26" s="3" t="s">
        <v>520</v>
      </c>
    </row>
    <row r="27" spans="1:13">
      <c r="A27" s="4" t="s">
        <v>524</v>
      </c>
      <c r="C27" s="6" t="n">
        <v>1339520</v>
      </c>
      <c r="F27" s="6" t="n">
        <v>855410</v>
      </c>
    </row>
    <row r="28" spans="1:13">
      <c r="A28" s="4" t="s">
        <v>525</v>
      </c>
      <c r="F28" s="4" t="s">
        <v>406</v>
      </c>
    </row>
    <row r="29" spans="1:13">
      <c r="A29" s="4" t="s">
        <v>534</v>
      </c>
      <c r="C29" s="4" t="s">
        <v>535</v>
      </c>
    </row>
    <row r="30" spans="1:13">
      <c r="A30" s="4" t="s">
        <v>536</v>
      </c>
    </row>
    <row r="31" spans="1:13">
      <c r="A31" s="3" t="s">
        <v>520</v>
      </c>
    </row>
    <row r="32" spans="1:13">
      <c r="A32" s="4" t="s">
        <v>524</v>
      </c>
      <c r="G32" s="6" t="n">
        <v>3880</v>
      </c>
    </row>
    <row r="33" spans="1:13">
      <c r="A33" s="4" t="s">
        <v>537</v>
      </c>
    </row>
    <row r="34" spans="1:13">
      <c r="A34" s="3" t="s">
        <v>520</v>
      </c>
    </row>
    <row r="35" spans="1:13">
      <c r="A35" s="4" t="s">
        <v>524</v>
      </c>
      <c r="G35" s="5" t="n">
        <v>437</v>
      </c>
    </row>
    <row r="36" spans="1:13">
      <c r="A36" s="4" t="s">
        <v>538</v>
      </c>
    </row>
    <row r="37" spans="1:13">
      <c r="A37" s="3" t="s">
        <v>520</v>
      </c>
    </row>
    <row r="38" spans="1:13">
      <c r="A38" s="4" t="s">
        <v>528</v>
      </c>
      <c r="J38" s="5" t="n">
        <v>9200000</v>
      </c>
      <c r="M38" s="9" t="n">
        <v>5875068</v>
      </c>
    </row>
    <row r="39" spans="1:13">
      <c r="A39" s="4" t="s">
        <v>539</v>
      </c>
    </row>
    <row r="40" spans="1:13">
      <c r="A40" s="3" t="s">
        <v>520</v>
      </c>
    </row>
    <row r="41" spans="1:13">
      <c r="A41" s="4" t="s">
        <v>528</v>
      </c>
      <c r="I41" s="5" t="n">
        <v>26648</v>
      </c>
    </row>
    <row r="42" spans="1:13">
      <c r="A42" s="4" t="s">
        <v>540</v>
      </c>
    </row>
    <row r="43" spans="1:13">
      <c r="A43" s="3" t="s">
        <v>520</v>
      </c>
    </row>
    <row r="44" spans="1:13">
      <c r="A44" s="4" t="s">
        <v>528</v>
      </c>
      <c r="I44" s="5" t="n">
        <v>3000</v>
      </c>
    </row>
    <row r="45" spans="1:13">
      <c r="A45" s="4" t="s">
        <v>484</v>
      </c>
    </row>
    <row r="46" spans="1:13">
      <c r="A46" s="3" t="s">
        <v>520</v>
      </c>
    </row>
    <row r="47" spans="1:13">
      <c r="A47" s="4" t="s">
        <v>524</v>
      </c>
      <c r="B47" s="6" t="n">
        <v>4317</v>
      </c>
      <c r="C47" s="6" t="n">
        <v>5925920</v>
      </c>
      <c r="G47" s="6" t="n">
        <v>4317</v>
      </c>
    </row>
    <row r="48" spans="1:13">
      <c r="A48" s="4" t="s">
        <v>541</v>
      </c>
    </row>
    <row r="49" spans="1:13">
      <c r="A49" s="3" t="s">
        <v>520</v>
      </c>
    </row>
    <row r="50" spans="1:13">
      <c r="A50" s="4" t="s">
        <v>528</v>
      </c>
      <c r="H50" s="9" t="n">
        <v>29648</v>
      </c>
      <c r="I50" s="9" t="n">
        <v>29648</v>
      </c>
      <c r="J50" s="9" t="n">
        <v>40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42</v>
      </c>
      <c r="B1" s="2" t="s">
        <v>420</v>
      </c>
    </row>
    <row r="2" spans="1:2">
      <c r="A2" s="3" t="s">
        <v>219</v>
      </c>
    </row>
    <row r="3" spans="1:2">
      <c r="A3" s="4" t="s">
        <v>502</v>
      </c>
      <c r="B3" s="6" t="n">
        <v>1954680</v>
      </c>
    </row>
    <row r="4" spans="1:2">
      <c r="A4" s="4" t="s">
        <v>503</v>
      </c>
      <c r="B4" s="5" t="n">
        <v>1954680</v>
      </c>
    </row>
    <row r="5" spans="1:2">
      <c r="A5" s="4" t="s">
        <v>504</v>
      </c>
      <c r="B5" s="5" t="n">
        <v>1954680</v>
      </c>
    </row>
    <row r="6" spans="1:2">
      <c r="A6" s="4" t="s">
        <v>505</v>
      </c>
      <c r="B6" s="5" t="n">
        <v>1954680</v>
      </c>
    </row>
    <row r="7" spans="1:2">
      <c r="A7" s="4" t="s">
        <v>543</v>
      </c>
      <c r="B7" s="6" t="n">
        <v>7488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42</v>
      </c>
    </row>
    <row r="3" spans="1:3">
      <c r="A3" s="3" t="s">
        <v>150</v>
      </c>
    </row>
    <row r="4" spans="1:3">
      <c r="A4" s="4" t="s">
        <v>151</v>
      </c>
      <c r="B4" s="6" t="n">
        <v>11590395</v>
      </c>
      <c r="C4" s="6" t="n">
        <v>-6931225</v>
      </c>
    </row>
    <row r="5" spans="1:3">
      <c r="A5" s="4" t="s">
        <v>152</v>
      </c>
      <c r="B5" s="4" t="s">
        <v>72</v>
      </c>
      <c r="C5" s="5" t="n">
        <v>40394</v>
      </c>
    </row>
    <row r="6" spans="1:3">
      <c r="A6" s="4" t="s">
        <v>153</v>
      </c>
      <c r="B6" s="5" t="n">
        <v>11590395</v>
      </c>
      <c r="C6" s="5" t="n">
        <v>-6971619</v>
      </c>
    </row>
    <row r="7" spans="1:3">
      <c r="A7" s="3" t="s">
        <v>154</v>
      </c>
    </row>
    <row r="8" spans="1:3">
      <c r="A8" s="4" t="s">
        <v>155</v>
      </c>
      <c r="B8" s="5" t="n">
        <v>130000</v>
      </c>
      <c r="C8" s="5" t="n">
        <v>421730</v>
      </c>
    </row>
    <row r="9" spans="1:3">
      <c r="A9" s="4" t="s">
        <v>156</v>
      </c>
      <c r="B9" s="5" t="n">
        <v>0</v>
      </c>
      <c r="C9" s="5" t="n">
        <v>331995</v>
      </c>
    </row>
    <row r="10" spans="1:3">
      <c r="A10" s="4" t="s">
        <v>157</v>
      </c>
      <c r="B10" s="5" t="n">
        <v>4920779</v>
      </c>
      <c r="C10" s="5" t="n">
        <v>6200506</v>
      </c>
    </row>
    <row r="11" spans="1:3">
      <c r="A11" s="4" t="s">
        <v>158</v>
      </c>
      <c r="B11" s="5" t="n">
        <v>9906681</v>
      </c>
      <c r="C11" s="5" t="n">
        <v>15322962</v>
      </c>
    </row>
    <row r="12" spans="1:3">
      <c r="A12" s="4" t="s">
        <v>159</v>
      </c>
      <c r="B12" s="5" t="n">
        <v>4525</v>
      </c>
      <c r="C12" s="5" t="n">
        <v>66482</v>
      </c>
    </row>
    <row r="13" spans="1:3">
      <c r="A13" s="4" t="s">
        <v>160</v>
      </c>
      <c r="B13" s="5" t="n">
        <v>411743</v>
      </c>
      <c r="C13" s="5" t="n">
        <v>601510</v>
      </c>
    </row>
    <row r="14" spans="1:3">
      <c r="A14" s="4" t="s">
        <v>161</v>
      </c>
      <c r="B14" s="5" t="n">
        <v>-45917</v>
      </c>
      <c r="C14" s="5" t="n">
        <v>-119713</v>
      </c>
    </row>
    <row r="15" spans="1:3">
      <c r="A15" s="3" t="s">
        <v>162</v>
      </c>
    </row>
    <row r="16" spans="1:3">
      <c r="A16" s="4" t="s">
        <v>163</v>
      </c>
      <c r="B16" s="5" t="n">
        <v>13277343</v>
      </c>
      <c r="C16" s="5" t="n">
        <v>-50114067</v>
      </c>
    </row>
    <row r="17" spans="1:3">
      <c r="A17" s="4" t="s">
        <v>48</v>
      </c>
      <c r="B17" s="5" t="n">
        <v>228629</v>
      </c>
      <c r="C17" s="5" t="n">
        <v>724456</v>
      </c>
    </row>
    <row r="18" spans="1:3">
      <c r="A18" s="4" t="s">
        <v>164</v>
      </c>
      <c r="B18" s="5" t="n">
        <v>63973</v>
      </c>
      <c r="C18" s="5" t="n">
        <v>1762732</v>
      </c>
    </row>
    <row r="19" spans="1:3">
      <c r="A19" s="4" t="s">
        <v>46</v>
      </c>
      <c r="B19" s="5" t="n">
        <v>-110880651</v>
      </c>
      <c r="C19" s="5" t="n">
        <v>25068160</v>
      </c>
    </row>
    <row r="20" spans="1:3">
      <c r="A20" s="4" t="s">
        <v>165</v>
      </c>
      <c r="B20" s="5" t="n">
        <v>731013</v>
      </c>
      <c r="C20" s="5" t="n">
        <v>25533988</v>
      </c>
    </row>
    <row r="21" spans="1:3">
      <c r="A21" s="4" t="s">
        <v>166</v>
      </c>
      <c r="B21" s="5" t="n">
        <v>1977942</v>
      </c>
      <c r="C21" s="5" t="n">
        <v>2072008</v>
      </c>
    </row>
    <row r="22" spans="1:3">
      <c r="A22" s="3" t="s">
        <v>167</v>
      </c>
    </row>
    <row r="23" spans="1:3">
      <c r="A23" s="4" t="s">
        <v>58</v>
      </c>
      <c r="B23" s="5" t="n">
        <v>-7209214</v>
      </c>
      <c r="C23" s="5" t="n">
        <v>7522043</v>
      </c>
    </row>
    <row r="24" spans="1:3">
      <c r="A24" s="4" t="s">
        <v>59</v>
      </c>
      <c r="B24" s="5" t="n">
        <v>-481166</v>
      </c>
      <c r="C24" s="5" t="n">
        <v>212342</v>
      </c>
    </row>
    <row r="25" spans="1:3">
      <c r="A25" s="4" t="s">
        <v>168</v>
      </c>
      <c r="B25" s="5" t="n">
        <v>1448673</v>
      </c>
      <c r="C25" s="5" t="n">
        <v>-1794827</v>
      </c>
    </row>
    <row r="26" spans="1:3">
      <c r="A26" s="4" t="s">
        <v>60</v>
      </c>
      <c r="B26" s="5" t="n">
        <v>2237401</v>
      </c>
      <c r="C26" s="5" t="n">
        <v>1017164</v>
      </c>
    </row>
    <row r="27" spans="1:3">
      <c r="A27" s="4" t="s">
        <v>64</v>
      </c>
      <c r="B27" s="5" t="n">
        <v>277003</v>
      </c>
      <c r="C27" s="5" t="n">
        <v>290638</v>
      </c>
    </row>
    <row r="28" spans="1:3">
      <c r="A28" s="4" t="s">
        <v>169</v>
      </c>
      <c r="B28" s="4" t="s">
        <v>72</v>
      </c>
      <c r="C28" s="5" t="n">
        <v>28148489</v>
      </c>
    </row>
    <row r="29" spans="1:3">
      <c r="A29" s="4" t="s">
        <v>170</v>
      </c>
      <c r="B29" s="4" t="s">
        <v>72</v>
      </c>
      <c r="C29" s="5" t="n">
        <v>-10952</v>
      </c>
    </row>
    <row r="30" spans="1:3">
      <c r="A30" s="4" t="s">
        <v>171</v>
      </c>
      <c r="B30" s="5" t="n">
        <v>-71410847</v>
      </c>
      <c r="C30" s="5" t="n">
        <v>28137537</v>
      </c>
    </row>
    <row r="31" spans="1:3">
      <c r="A31" s="3" t="s">
        <v>172</v>
      </c>
    </row>
    <row r="32" spans="1:3">
      <c r="A32" s="4" t="s">
        <v>173</v>
      </c>
      <c r="B32" s="5" t="n">
        <v>-63610</v>
      </c>
      <c r="C32" s="5" t="n">
        <v>-41114</v>
      </c>
    </row>
    <row r="33" spans="1:3">
      <c r="A33" s="4" t="s">
        <v>174</v>
      </c>
      <c r="B33" s="5" t="n">
        <v>0</v>
      </c>
      <c r="C33" s="5" t="n">
        <v>0</v>
      </c>
    </row>
    <row r="34" spans="1:3">
      <c r="A34" s="4" t="s">
        <v>60</v>
      </c>
      <c r="B34" s="5" t="n">
        <v>0</v>
      </c>
      <c r="C34" s="5" t="n">
        <v>0</v>
      </c>
    </row>
    <row r="35" spans="1:3">
      <c r="A35" s="4" t="s">
        <v>175</v>
      </c>
      <c r="B35" s="5" t="n">
        <v>16215</v>
      </c>
      <c r="C35" s="5" t="n">
        <v>-14359</v>
      </c>
    </row>
    <row r="36" spans="1:3">
      <c r="A36" s="4" t="s">
        <v>176</v>
      </c>
      <c r="B36" s="5" t="n">
        <v>-47395</v>
      </c>
      <c r="C36" s="5" t="n">
        <v>-55473</v>
      </c>
    </row>
    <row r="37" spans="1:3">
      <c r="A37" s="4" t="s">
        <v>177</v>
      </c>
      <c r="B37" s="5" t="n">
        <v>0</v>
      </c>
      <c r="C37" s="5" t="n">
        <v>-8273</v>
      </c>
    </row>
    <row r="38" spans="1:3">
      <c r="A38" s="4" t="s">
        <v>178</v>
      </c>
      <c r="B38" s="5" t="n">
        <v>-47395</v>
      </c>
      <c r="C38" s="5" t="n">
        <v>-63746</v>
      </c>
    </row>
    <row r="39" spans="1:3">
      <c r="A39" s="3" t="s">
        <v>179</v>
      </c>
    </row>
    <row r="40" spans="1:3">
      <c r="A40" s="4" t="s">
        <v>180</v>
      </c>
      <c r="B40" s="5" t="n">
        <v>8270000</v>
      </c>
      <c r="C40" s="5" t="n">
        <v>0</v>
      </c>
    </row>
    <row r="41" spans="1:3">
      <c r="A41" s="4" t="s">
        <v>181</v>
      </c>
      <c r="B41" s="5" t="n">
        <v>3640000</v>
      </c>
      <c r="C41" s="5" t="n">
        <v>3129812</v>
      </c>
    </row>
    <row r="42" spans="1:3">
      <c r="A42" s="4" t="s">
        <v>182</v>
      </c>
      <c r="B42" s="5" t="n">
        <v>-4557280</v>
      </c>
      <c r="C42" s="5" t="n">
        <v>-6179300</v>
      </c>
    </row>
    <row r="43" spans="1:3">
      <c r="A43" s="4" t="s">
        <v>183</v>
      </c>
      <c r="B43" s="5" t="n">
        <v>409230</v>
      </c>
      <c r="C43" s="5" t="n">
        <v>195013</v>
      </c>
    </row>
    <row r="44" spans="1:3">
      <c r="A44" s="4" t="s">
        <v>184</v>
      </c>
      <c r="B44" s="5" t="n">
        <v>7761950</v>
      </c>
      <c r="C44" s="5" t="n">
        <v>-2854475</v>
      </c>
    </row>
    <row r="45" spans="1:3">
      <c r="A45" s="4" t="s">
        <v>185</v>
      </c>
      <c r="B45" s="5" t="n">
        <v>0</v>
      </c>
      <c r="C45" s="5" t="n">
        <v>19011</v>
      </c>
    </row>
    <row r="46" spans="1:3">
      <c r="A46" s="4" t="s">
        <v>186</v>
      </c>
      <c r="B46" s="5" t="n">
        <v>7761950</v>
      </c>
      <c r="C46" s="5" t="n">
        <v>-2835464</v>
      </c>
    </row>
    <row r="47" spans="1:3">
      <c r="A47" s="4" t="s">
        <v>187</v>
      </c>
      <c r="B47" s="5" t="n">
        <v>-14849542</v>
      </c>
      <c r="C47" s="5" t="n">
        <v>2535774</v>
      </c>
    </row>
    <row r="48" spans="1:3">
      <c r="A48" s="4" t="s">
        <v>188</v>
      </c>
      <c r="B48" s="5" t="n">
        <v>-78545834</v>
      </c>
      <c r="C48" s="5" t="n">
        <v>27774102</v>
      </c>
    </row>
    <row r="49" spans="1:3">
      <c r="A49" s="4" t="s">
        <v>189</v>
      </c>
      <c r="B49" s="5" t="n">
        <v>150805639</v>
      </c>
      <c r="C49" s="5" t="n">
        <v>123031537</v>
      </c>
    </row>
    <row r="50" spans="1:3">
      <c r="A50" s="4" t="s">
        <v>190</v>
      </c>
      <c r="B50" s="5" t="n">
        <v>72259804</v>
      </c>
      <c r="C50" s="5" t="n">
        <v>150805639</v>
      </c>
    </row>
    <row r="51" spans="1:3">
      <c r="A51" s="3" t="s">
        <v>191</v>
      </c>
    </row>
    <row r="52" spans="1:3">
      <c r="A52" s="4" t="s">
        <v>192</v>
      </c>
      <c r="B52" s="5" t="n">
        <v>318122</v>
      </c>
      <c r="C52" s="5" t="n">
        <v>303651</v>
      </c>
    </row>
    <row r="53" spans="1:3">
      <c r="A53" s="4" t="s">
        <v>193</v>
      </c>
      <c r="B53" s="5" t="n">
        <v>5129686</v>
      </c>
      <c r="C53" s="5" t="n">
        <v>7227660</v>
      </c>
    </row>
    <row r="54" spans="1:3">
      <c r="A54" s="3" t="s">
        <v>194</v>
      </c>
    </row>
    <row r="55" spans="1:3">
      <c r="A55" s="4" t="s">
        <v>195</v>
      </c>
      <c r="B55" s="5" t="n">
        <v>240500</v>
      </c>
      <c r="C55" s="5" t="n">
        <v>0</v>
      </c>
    </row>
    <row r="56" spans="1:3">
      <c r="A56" s="4" t="s">
        <v>196</v>
      </c>
      <c r="B56" s="5" t="n">
        <v>0</v>
      </c>
      <c r="C56" s="5" t="n">
        <v>0</v>
      </c>
    </row>
    <row r="57" spans="1:3">
      <c r="A57" s="4" t="s">
        <v>197</v>
      </c>
      <c r="B57" s="5" t="n">
        <v>0</v>
      </c>
      <c r="C57" s="5" t="n">
        <v>0</v>
      </c>
    </row>
    <row r="58" spans="1:3">
      <c r="A58" s="4" t="s">
        <v>198</v>
      </c>
      <c r="B58" s="6" t="n">
        <v>134655878</v>
      </c>
      <c r="C58" s="6" t="n">
        <v>544342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544</v>
      </c>
      <c r="B1" s="2" t="s">
        <v>545</v>
      </c>
      <c r="C1" s="2" t="s">
        <v>1</v>
      </c>
    </row>
    <row r="2" spans="1:3">
      <c r="B2" s="2" t="s">
        <v>546</v>
      </c>
      <c r="C2" s="2" t="s">
        <v>420</v>
      </c>
    </row>
    <row r="3" spans="1:3">
      <c r="A3" s="3" t="s">
        <v>547</v>
      </c>
    </row>
    <row r="4" spans="1:3">
      <c r="A4" s="4" t="s">
        <v>548</v>
      </c>
      <c r="C4" s="4" t="s">
        <v>549</v>
      </c>
    </row>
    <row r="5" spans="1:3">
      <c r="A5" s="4" t="s">
        <v>550</v>
      </c>
    </row>
    <row r="6" spans="1:3">
      <c r="A6" s="3" t="s">
        <v>547</v>
      </c>
    </row>
    <row r="7" spans="1:3">
      <c r="A7" s="4" t="s">
        <v>551</v>
      </c>
      <c r="B7" s="4" t="s">
        <v>406</v>
      </c>
    </row>
    <row r="8" spans="1:3">
      <c r="A8" s="4" t="s">
        <v>552</v>
      </c>
      <c r="B8" s="4" t="s">
        <v>553</v>
      </c>
    </row>
    <row r="9" spans="1:3">
      <c r="A9" s="4" t="s">
        <v>554</v>
      </c>
      <c r="C9" s="6" t="n">
        <v>2000000</v>
      </c>
    </row>
    <row r="10" spans="1:3">
      <c r="A10" s="4" t="s">
        <v>555</v>
      </c>
    </row>
    <row r="11" spans="1:3">
      <c r="A11" s="3" t="s">
        <v>547</v>
      </c>
    </row>
    <row r="12" spans="1:3">
      <c r="A12" s="4" t="s">
        <v>556</v>
      </c>
      <c r="B12" s="9" t="n">
        <v>13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7</v>
      </c>
      <c r="B1" s="2" t="s">
        <v>2</v>
      </c>
      <c r="C1" s="2" t="s">
        <v>42</v>
      </c>
    </row>
    <row r="2" spans="1:3">
      <c r="A2" s="3" t="s">
        <v>223</v>
      </c>
    </row>
    <row r="3" spans="1:3">
      <c r="A3" s="4" t="s">
        <v>558</v>
      </c>
      <c r="B3" s="6" t="n">
        <v>24891</v>
      </c>
      <c r="C3" s="6" t="n">
        <v>13788</v>
      </c>
    </row>
    <row r="4" spans="1:3">
      <c r="A4" s="4" t="s">
        <v>559</v>
      </c>
      <c r="B4" s="5" t="n">
        <v>149479</v>
      </c>
      <c r="C4" s="5" t="n">
        <v>155023</v>
      </c>
    </row>
    <row r="5" spans="1:3">
      <c r="A5" s="4" t="s">
        <v>560</v>
      </c>
      <c r="B5" s="5" t="n">
        <v>6847041</v>
      </c>
      <c r="C5" s="5" t="n">
        <v>5368348</v>
      </c>
    </row>
    <row r="6" spans="1:3">
      <c r="A6" s="4" t="s">
        <v>561</v>
      </c>
      <c r="B6" s="5" t="n">
        <v>4886202</v>
      </c>
      <c r="C6" s="5" t="n">
        <v>4543261</v>
      </c>
    </row>
    <row r="7" spans="1:3">
      <c r="A7" s="4" t="s">
        <v>562</v>
      </c>
      <c r="B7" s="5" t="n">
        <v>122109</v>
      </c>
      <c r="C7" s="5" t="n">
        <v>126638</v>
      </c>
    </row>
    <row r="8" spans="1:3">
      <c r="A8" s="4" t="s">
        <v>131</v>
      </c>
      <c r="B8" s="6" t="n">
        <v>12029722</v>
      </c>
      <c r="C8" s="6" t="n">
        <v>102070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563</v>
      </c>
      <c r="B1" s="2" t="s">
        <v>545</v>
      </c>
      <c r="F1" s="2" t="s">
        <v>1</v>
      </c>
    </row>
    <row r="2" spans="1:7">
      <c r="B2" s="2" t="s">
        <v>564</v>
      </c>
      <c r="C2" s="2" t="s">
        <v>565</v>
      </c>
      <c r="D2" s="2" t="s">
        <v>566</v>
      </c>
      <c r="E2" s="2" t="s">
        <v>567</v>
      </c>
      <c r="F2" s="2" t="s">
        <v>420</v>
      </c>
      <c r="G2" s="2" t="s">
        <v>568</v>
      </c>
    </row>
    <row r="3" spans="1:7">
      <c r="A3" s="3" t="s">
        <v>569</v>
      </c>
    </row>
    <row r="4" spans="1:7">
      <c r="A4" s="4" t="s">
        <v>61</v>
      </c>
      <c r="F4" s="6" t="n">
        <v>3641945</v>
      </c>
      <c r="G4" s="6" t="n">
        <v>3271619</v>
      </c>
    </row>
    <row r="5" spans="1:7">
      <c r="A5" s="4" t="s">
        <v>48</v>
      </c>
      <c r="F5" s="5" t="n">
        <v>0</v>
      </c>
      <c r="G5" s="5" t="n">
        <v>235551</v>
      </c>
    </row>
    <row r="6" spans="1:7">
      <c r="A6" s="4" t="s">
        <v>570</v>
      </c>
    </row>
    <row r="7" spans="1:7">
      <c r="A7" s="3" t="s">
        <v>569</v>
      </c>
    </row>
    <row r="8" spans="1:7">
      <c r="A8" s="4" t="s">
        <v>571</v>
      </c>
      <c r="B8" s="5" t="n">
        <v>612</v>
      </c>
      <c r="C8" s="5" t="n">
        <v>612</v>
      </c>
    </row>
    <row r="9" spans="1:7">
      <c r="A9" s="4" t="s">
        <v>572</v>
      </c>
      <c r="B9" s="5" t="n">
        <v>6588</v>
      </c>
      <c r="C9" s="5" t="n">
        <v>6588</v>
      </c>
    </row>
    <row r="10" spans="1:7">
      <c r="A10" s="4" t="s">
        <v>573</v>
      </c>
      <c r="B10" s="6" t="n">
        <v>3588</v>
      </c>
    </row>
    <row r="11" spans="1:7">
      <c r="A11" s="4" t="s">
        <v>574</v>
      </c>
      <c r="B11" s="4" t="s">
        <v>575</v>
      </c>
      <c r="C11" s="4" t="s">
        <v>575</v>
      </c>
    </row>
    <row r="12" spans="1:7">
      <c r="A12" s="4" t="s">
        <v>576</v>
      </c>
      <c r="B12" s="4" t="s">
        <v>577</v>
      </c>
      <c r="C12" s="4" t="s">
        <v>577</v>
      </c>
    </row>
    <row r="13" spans="1:7">
      <c r="A13" s="4" t="s">
        <v>578</v>
      </c>
    </row>
    <row r="14" spans="1:7">
      <c r="A14" s="3" t="s">
        <v>569</v>
      </c>
    </row>
    <row r="15" spans="1:7">
      <c r="A15" s="4" t="s">
        <v>579</v>
      </c>
      <c r="C15" s="9" t="n">
        <v>24480</v>
      </c>
    </row>
    <row r="16" spans="1:7">
      <c r="A16" s="4" t="s">
        <v>580</v>
      </c>
    </row>
    <row r="17" spans="1:7">
      <c r="A17" s="3" t="s">
        <v>569</v>
      </c>
    </row>
    <row r="18" spans="1:7">
      <c r="A18" s="4" t="s">
        <v>48</v>
      </c>
      <c r="F18" s="5" t="n">
        <v>0</v>
      </c>
      <c r="G18" s="5" t="n">
        <v>235551</v>
      </c>
    </row>
    <row r="19" spans="1:7">
      <c r="A19" s="4" t="s">
        <v>581</v>
      </c>
      <c r="F19" s="5" t="n">
        <v>604073</v>
      </c>
      <c r="G19" s="5" t="n">
        <v>673111</v>
      </c>
    </row>
    <row r="20" spans="1:7">
      <c r="A20" s="4" t="s">
        <v>582</v>
      </c>
    </row>
    <row r="21" spans="1:7">
      <c r="A21" s="3" t="s">
        <v>569</v>
      </c>
    </row>
    <row r="22" spans="1:7">
      <c r="A22" s="4" t="s">
        <v>61</v>
      </c>
      <c r="F22" s="5" t="n">
        <v>1019200</v>
      </c>
      <c r="G22" s="6" t="n">
        <v>1057000</v>
      </c>
    </row>
    <row r="23" spans="1:7">
      <c r="A23" s="4" t="s">
        <v>550</v>
      </c>
    </row>
    <row r="24" spans="1:7">
      <c r="A24" s="3" t="s">
        <v>569</v>
      </c>
    </row>
    <row r="25" spans="1:7">
      <c r="A25" s="4" t="s">
        <v>61</v>
      </c>
      <c r="F25" s="6" t="n">
        <v>400225</v>
      </c>
    </row>
    <row r="26" spans="1:7">
      <c r="A26" s="4" t="s">
        <v>583</v>
      </c>
    </row>
    <row r="27" spans="1:7">
      <c r="A27" s="3" t="s">
        <v>569</v>
      </c>
    </row>
    <row r="28" spans="1:7">
      <c r="A28" s="4" t="s">
        <v>581</v>
      </c>
      <c r="D28" s="6" t="n">
        <v>3712800</v>
      </c>
    </row>
    <row r="29" spans="1:7">
      <c r="A29" s="4" t="s">
        <v>584</v>
      </c>
    </row>
    <row r="30" spans="1:7">
      <c r="A30" s="3" t="s">
        <v>569</v>
      </c>
    </row>
    <row r="31" spans="1:7">
      <c r="A31" s="4" t="s">
        <v>585</v>
      </c>
      <c r="E31" s="9" t="n">
        <v>25500000</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586</v>
      </c>
      <c r="B1" s="2" t="s">
        <v>1</v>
      </c>
    </row>
    <row r="2" spans="1:2">
      <c r="B2" s="2" t="s">
        <v>420</v>
      </c>
    </row>
    <row r="3" spans="1:2">
      <c r="A3" s="3" t="s">
        <v>587</v>
      </c>
    </row>
    <row r="4" spans="1:2">
      <c r="A4" s="4" t="s">
        <v>588</v>
      </c>
      <c r="B4" s="6" t="n">
        <v>3640000</v>
      </c>
    </row>
    <row r="5" spans="1:2">
      <c r="A5" s="4" t="s">
        <v>589</v>
      </c>
    </row>
    <row r="6" spans="1:2">
      <c r="A6" s="3" t="s">
        <v>587</v>
      </c>
    </row>
    <row r="7" spans="1:2">
      <c r="A7" s="4" t="s">
        <v>590</v>
      </c>
      <c r="B7" s="4" t="s">
        <v>591</v>
      </c>
    </row>
    <row r="8" spans="1:2">
      <c r="A8" s="4" t="s">
        <v>592</v>
      </c>
      <c r="B8" s="4" t="s">
        <v>593</v>
      </c>
    </row>
    <row r="9" spans="1:2">
      <c r="A9" s="4" t="s">
        <v>594</v>
      </c>
      <c r="B9" s="4" t="s">
        <v>595</v>
      </c>
    </row>
    <row r="10" spans="1:2">
      <c r="A10" s="4" t="s">
        <v>588</v>
      </c>
      <c r="B10" s="6" t="n">
        <v>2912000</v>
      </c>
    </row>
    <row r="11" spans="1:2">
      <c r="A11" s="4" t="s">
        <v>596</v>
      </c>
    </row>
    <row r="12" spans="1:2">
      <c r="A12" s="3" t="s">
        <v>587</v>
      </c>
    </row>
    <row r="13" spans="1:2">
      <c r="A13" s="4" t="s">
        <v>590</v>
      </c>
      <c r="B13" s="4" t="s">
        <v>597</v>
      </c>
    </row>
    <row r="14" spans="1:2">
      <c r="A14" s="4" t="s">
        <v>592</v>
      </c>
      <c r="B14" s="4" t="s">
        <v>598</v>
      </c>
    </row>
    <row r="15" spans="1:2">
      <c r="A15" s="4" t="s">
        <v>594</v>
      </c>
      <c r="B15" s="4" t="s">
        <v>599</v>
      </c>
    </row>
    <row r="16" spans="1:2">
      <c r="A16" s="4" t="s">
        <v>588</v>
      </c>
      <c r="B16" s="6" t="n">
        <v>72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26"/>
    <col customWidth="1" max="3" min="3" width="21"/>
  </cols>
  <sheetData>
    <row r="1" spans="1:3">
      <c r="A1" s="1" t="s">
        <v>600</v>
      </c>
      <c r="B1" s="2" t="s">
        <v>1</v>
      </c>
    </row>
    <row r="2" spans="1:3">
      <c r="B2" s="2" t="s">
        <v>601</v>
      </c>
      <c r="C2" s="2" t="s">
        <v>568</v>
      </c>
    </row>
    <row r="3" spans="1:3">
      <c r="A3" s="3" t="s">
        <v>602</v>
      </c>
    </row>
    <row r="4" spans="1:3">
      <c r="A4" s="4" t="s">
        <v>603</v>
      </c>
      <c r="B4" s="6" t="n">
        <v>318122</v>
      </c>
      <c r="C4" s="6" t="n">
        <v>592153</v>
      </c>
    </row>
    <row r="5" spans="1:3">
      <c r="A5" s="4" t="s">
        <v>604</v>
      </c>
      <c r="B5" s="5" t="n">
        <v>4</v>
      </c>
    </row>
    <row r="6" spans="1:3">
      <c r="A6" s="4" t="s">
        <v>605</v>
      </c>
    </row>
    <row r="7" spans="1:3">
      <c r="A7" s="3" t="s">
        <v>602</v>
      </c>
    </row>
    <row r="8" spans="1:3">
      <c r="A8" s="4" t="s">
        <v>594</v>
      </c>
      <c r="B8" s="4" t="s">
        <v>595</v>
      </c>
    </row>
    <row r="9" spans="1:3">
      <c r="A9" s="4" t="s">
        <v>606</v>
      </c>
      <c r="B9" s="4" t="s">
        <v>598</v>
      </c>
    </row>
    <row r="10" spans="1:3">
      <c r="A10" s="4" t="s">
        <v>607</v>
      </c>
    </row>
    <row r="11" spans="1:3">
      <c r="A11" s="3" t="s">
        <v>602</v>
      </c>
    </row>
    <row r="12" spans="1:3">
      <c r="A12" s="4" t="s">
        <v>594</v>
      </c>
      <c r="B12" s="4" t="s">
        <v>599</v>
      </c>
    </row>
    <row r="13" spans="1:3">
      <c r="A13" s="4" t="s">
        <v>606</v>
      </c>
      <c r="B13" s="4" t="s">
        <v>5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608</v>
      </c>
      <c r="B1" s="2" t="s">
        <v>609</v>
      </c>
      <c r="C1" s="2" t="s">
        <v>610</v>
      </c>
    </row>
    <row r="2" spans="1:3">
      <c r="A2" s="4" t="s">
        <v>611</v>
      </c>
    </row>
    <row r="3" spans="1:3">
      <c r="A3" s="3" t="s">
        <v>612</v>
      </c>
    </row>
    <row r="4" spans="1:3">
      <c r="A4" s="4" t="s">
        <v>613</v>
      </c>
      <c r="B4" s="4" t="s">
        <v>614</v>
      </c>
    </row>
    <row r="5" spans="1:3">
      <c r="A5" s="4" t="s">
        <v>615</v>
      </c>
      <c r="B5" s="4" t="s">
        <v>17</v>
      </c>
    </row>
    <row r="6" spans="1:3">
      <c r="A6" s="4" t="s">
        <v>616</v>
      </c>
      <c r="B6" s="4" t="s">
        <v>443</v>
      </c>
    </row>
    <row r="7" spans="1:3">
      <c r="A7" s="4" t="s">
        <v>617</v>
      </c>
      <c r="B7" s="6" t="n">
        <v>5</v>
      </c>
    </row>
    <row r="8" spans="1:3">
      <c r="A8" s="4" t="s">
        <v>618</v>
      </c>
    </row>
    <row r="9" spans="1:3">
      <c r="A9" s="3" t="s">
        <v>612</v>
      </c>
    </row>
    <row r="10" spans="1:3">
      <c r="A10" s="4" t="s">
        <v>619</v>
      </c>
      <c r="C10" s="9" t="n">
        <v>39000000</v>
      </c>
    </row>
    <row r="11" spans="1:3">
      <c r="A11" s="4" t="s">
        <v>620</v>
      </c>
    </row>
    <row r="12" spans="1:3">
      <c r="A12" s="3" t="s">
        <v>612</v>
      </c>
    </row>
    <row r="13" spans="1:3">
      <c r="A13" s="4" t="s">
        <v>613</v>
      </c>
      <c r="B13" s="4" t="s">
        <v>621</v>
      </c>
    </row>
    <row r="14" spans="1:3">
      <c r="A14" s="4" t="s">
        <v>615</v>
      </c>
      <c r="B14" s="4" t="s">
        <v>622</v>
      </c>
    </row>
    <row r="15" spans="1:3">
      <c r="A15" s="4" t="s">
        <v>616</v>
      </c>
      <c r="B15" s="4" t="s">
        <v>443</v>
      </c>
    </row>
    <row r="16" spans="1:3">
      <c r="A16" s="4" t="s">
        <v>617</v>
      </c>
      <c r="B16" s="6" t="n">
        <v>5</v>
      </c>
    </row>
    <row r="17" spans="1:3">
      <c r="A17" s="4" t="s">
        <v>623</v>
      </c>
    </row>
    <row r="18" spans="1:3">
      <c r="A18" s="3" t="s">
        <v>612</v>
      </c>
    </row>
    <row r="19" spans="1:3">
      <c r="A19" s="4" t="s">
        <v>619</v>
      </c>
      <c r="C19" s="9" t="n">
        <v>1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24</v>
      </c>
      <c r="B1" s="2" t="s">
        <v>2</v>
      </c>
      <c r="C1" s="2" t="s">
        <v>42</v>
      </c>
    </row>
    <row r="2" spans="1:3">
      <c r="A2" s="3" t="s">
        <v>239</v>
      </c>
    </row>
    <row r="3" spans="1:3">
      <c r="A3" s="4" t="s">
        <v>625</v>
      </c>
      <c r="B3" s="6" t="n">
        <v>-424535</v>
      </c>
      <c r="C3" s="6" t="n">
        <v>-449140</v>
      </c>
    </row>
    <row r="4" spans="1:3">
      <c r="A4" s="4" t="s">
        <v>626</v>
      </c>
      <c r="B4" s="5" t="n">
        <v>1550830</v>
      </c>
      <c r="C4" s="5" t="n">
        <v>554065</v>
      </c>
    </row>
    <row r="5" spans="1:3">
      <c r="A5" s="4" t="s">
        <v>627</v>
      </c>
      <c r="B5" s="5" t="n">
        <v>1220859</v>
      </c>
      <c r="C5" s="5" t="n">
        <v>836747</v>
      </c>
    </row>
    <row r="6" spans="1:3">
      <c r="A6" s="4" t="s">
        <v>131</v>
      </c>
      <c r="B6" s="6" t="n">
        <v>2347154</v>
      </c>
      <c r="C6" s="6" t="n">
        <v>941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28</v>
      </c>
      <c r="B1" s="2" t="s">
        <v>1</v>
      </c>
    </row>
    <row r="2" spans="1:3">
      <c r="B2" s="2" t="s">
        <v>2</v>
      </c>
      <c r="C2" s="2" t="s">
        <v>42</v>
      </c>
    </row>
    <row r="3" spans="1:3">
      <c r="A3" s="3" t="s">
        <v>239</v>
      </c>
    </row>
    <row r="4" spans="1:3">
      <c r="A4" s="4" t="s">
        <v>629</v>
      </c>
      <c r="B4" s="6" t="n">
        <v>6497340</v>
      </c>
      <c r="C4" s="6" t="n">
        <v>6841592</v>
      </c>
    </row>
    <row r="5" spans="1:3">
      <c r="A5" s="4" t="s">
        <v>630</v>
      </c>
      <c r="B5" s="4" t="s">
        <v>72</v>
      </c>
      <c r="C5" s="5" t="n">
        <v>29010535</v>
      </c>
    </row>
    <row r="6" spans="1:3">
      <c r="A6" s="4" t="s">
        <v>131</v>
      </c>
      <c r="B6" s="6" t="n">
        <v>6497340</v>
      </c>
      <c r="C6" s="6" t="n">
        <v>358521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31</v>
      </c>
      <c r="B1" s="2" t="s">
        <v>2</v>
      </c>
      <c r="C1" s="2" t="s">
        <v>42</v>
      </c>
    </row>
    <row r="2" spans="1:3">
      <c r="A2" s="3" t="s">
        <v>632</v>
      </c>
    </row>
    <row r="3" spans="1:3">
      <c r="A3" s="4" t="s">
        <v>633</v>
      </c>
      <c r="B3" s="6" t="n">
        <v>15377180</v>
      </c>
      <c r="C3" s="6" t="n">
        <v>14997710</v>
      </c>
    </row>
    <row r="4" spans="1:3">
      <c r="A4" s="4" t="s">
        <v>634</v>
      </c>
      <c r="B4" s="5" t="n">
        <v>15377180</v>
      </c>
      <c r="C4" s="5" t="n">
        <v>14997710</v>
      </c>
    </row>
    <row r="5" spans="1:3">
      <c r="A5" s="4" t="s">
        <v>635</v>
      </c>
      <c r="B5" s="5" t="n">
        <v>-15377180</v>
      </c>
      <c r="C5" s="5" t="n">
        <v>-14997710</v>
      </c>
    </row>
    <row r="6" spans="1:3">
      <c r="A6" s="4" t="s">
        <v>634</v>
      </c>
      <c r="B6" s="4" t="s">
        <v>72</v>
      </c>
      <c r="C6" s="4" t="s">
        <v>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2</v>
      </c>
    </row>
    <row r="3" spans="1:3">
      <c r="A3" s="3" t="s">
        <v>637</v>
      </c>
    </row>
    <row r="4" spans="1:3">
      <c r="A4" s="4" t="s">
        <v>638</v>
      </c>
      <c r="B4" s="6" t="n">
        <v>18087735</v>
      </c>
      <c r="C4" s="6" t="n">
        <v>28880508</v>
      </c>
    </row>
    <row r="5" spans="1:3">
      <c r="A5" s="4" t="s">
        <v>639</v>
      </c>
      <c r="B5" s="5" t="n">
        <v>4594214</v>
      </c>
      <c r="C5" s="5" t="n">
        <v>7194779</v>
      </c>
    </row>
    <row r="6" spans="1:3">
      <c r="A6" s="4" t="s">
        <v>640</v>
      </c>
      <c r="B6" s="5" t="n">
        <v>-697062</v>
      </c>
      <c r="C6" s="5" t="n">
        <v>-3501354</v>
      </c>
    </row>
    <row r="7" spans="1:3">
      <c r="A7" s="4" t="s">
        <v>641</v>
      </c>
      <c r="B7" s="5" t="n">
        <v>2220717</v>
      </c>
      <c r="C7" s="5" t="n">
        <v>2758258</v>
      </c>
    </row>
    <row r="8" spans="1:3">
      <c r="A8" s="4" t="s">
        <v>642</v>
      </c>
      <c r="B8" s="5" t="n">
        <v>379470</v>
      </c>
      <c r="C8" s="5" t="n">
        <v>389908</v>
      </c>
    </row>
    <row r="9" spans="1:3">
      <c r="A9" s="4" t="s">
        <v>630</v>
      </c>
      <c r="C9" s="5" t="n">
        <v>29010535</v>
      </c>
    </row>
    <row r="10" spans="1:3">
      <c r="A10" s="4" t="s">
        <v>643</v>
      </c>
      <c r="B10" s="6" t="n">
        <v>6497340</v>
      </c>
      <c r="C10" s="6" t="n">
        <v>35852127</v>
      </c>
    </row>
    <row r="11" spans="1:3">
      <c r="A11" s="4" t="s">
        <v>644</v>
      </c>
      <c r="B11" s="4" t="s">
        <v>645</v>
      </c>
      <c r="C11" s="4" t="s">
        <v>646</v>
      </c>
    </row>
    <row r="12" spans="1:3">
      <c r="A12" s="4" t="s">
        <v>647</v>
      </c>
    </row>
    <row r="13" spans="1:3">
      <c r="A13" s="3" t="s">
        <v>637</v>
      </c>
    </row>
    <row r="14" spans="1:3">
      <c r="A14" s="4" t="s">
        <v>638</v>
      </c>
      <c r="B14" s="6" t="n">
        <v>19894737</v>
      </c>
      <c r="C14" s="6" t="n">
        <v>30338751</v>
      </c>
    </row>
    <row r="15" spans="1:3">
      <c r="A15" s="4" t="s">
        <v>639</v>
      </c>
      <c r="B15" s="5" t="n">
        <v>4973684</v>
      </c>
      <c r="C15" s="5" t="n">
        <v>7584688</v>
      </c>
    </row>
    <row r="16" spans="1:3">
      <c r="A16" s="4" t="s">
        <v>640</v>
      </c>
      <c r="B16" s="5" t="n">
        <v>-697062</v>
      </c>
      <c r="C16" s="5" t="n">
        <v>-3501354</v>
      </c>
    </row>
    <row r="17" spans="1:3">
      <c r="A17" s="4" t="s">
        <v>641</v>
      </c>
      <c r="B17" s="5" t="n">
        <v>2220717</v>
      </c>
      <c r="C17" s="5" t="n">
        <v>2758258</v>
      </c>
    </row>
    <row r="18" spans="1:3">
      <c r="A18" s="4" t="s">
        <v>642</v>
      </c>
      <c r="B18" s="4" t="s">
        <v>72</v>
      </c>
      <c r="C18" s="4" t="s">
        <v>72</v>
      </c>
    </row>
    <row r="19" spans="1:3">
      <c r="A19" s="4" t="s">
        <v>630</v>
      </c>
      <c r="C19" s="5" t="n">
        <v>0</v>
      </c>
    </row>
    <row r="20" spans="1:3">
      <c r="A20" s="4" t="s">
        <v>643</v>
      </c>
      <c r="B20" s="6" t="n">
        <v>6497340</v>
      </c>
      <c r="C20" s="6" t="n">
        <v>6841592</v>
      </c>
    </row>
    <row r="21" spans="1:3">
      <c r="A21" s="4" t="s">
        <v>648</v>
      </c>
      <c r="B21" s="4" t="s">
        <v>649</v>
      </c>
      <c r="C21" s="4" t="s">
        <v>649</v>
      </c>
    </row>
    <row r="22" spans="1:3">
      <c r="A22" s="4" t="s">
        <v>650</v>
      </c>
      <c r="B22" s="4" t="s">
        <v>651</v>
      </c>
      <c r="C22" s="4" t="s">
        <v>652</v>
      </c>
    </row>
    <row r="23" spans="1:3">
      <c r="A23" s="4" t="s">
        <v>653</v>
      </c>
      <c r="B23" s="4" t="s">
        <v>654</v>
      </c>
      <c r="C23" s="4" t="s">
        <v>655</v>
      </c>
    </row>
    <row r="24" spans="1:3">
      <c r="A24" s="4" t="s">
        <v>644</v>
      </c>
      <c r="B24" s="4" t="s">
        <v>656</v>
      </c>
      <c r="C24" s="4" t="s">
        <v>657</v>
      </c>
    </row>
    <row r="25" spans="1:3">
      <c r="A25" s="4" t="s">
        <v>658</v>
      </c>
    </row>
    <row r="26" spans="1:3">
      <c r="A26" s="3" t="s">
        <v>637</v>
      </c>
    </row>
    <row r="27" spans="1:3">
      <c r="A27" s="4" t="s">
        <v>638</v>
      </c>
      <c r="B27" s="6" t="n">
        <v>-1807002</v>
      </c>
      <c r="C27" s="6" t="n">
        <v>-1417849</v>
      </c>
    </row>
    <row r="28" spans="1:3">
      <c r="A28" s="4" t="s">
        <v>639</v>
      </c>
      <c r="B28" s="5" t="n">
        <v>-379470</v>
      </c>
      <c r="C28" s="5" t="n">
        <v>-389908</v>
      </c>
    </row>
    <row r="29" spans="1:3">
      <c r="A29" s="4" t="s">
        <v>640</v>
      </c>
      <c r="B29" s="4" t="s">
        <v>72</v>
      </c>
      <c r="C29" s="4" t="s">
        <v>72</v>
      </c>
    </row>
    <row r="30" spans="1:3">
      <c r="A30" s="4" t="s">
        <v>641</v>
      </c>
      <c r="B30" s="4" t="s">
        <v>72</v>
      </c>
      <c r="C30" s="4" t="s">
        <v>72</v>
      </c>
    </row>
    <row r="31" spans="1:3">
      <c r="A31" s="4" t="s">
        <v>642</v>
      </c>
      <c r="B31" s="5" t="n">
        <v>379470</v>
      </c>
      <c r="C31" s="5" t="n">
        <v>389908</v>
      </c>
    </row>
    <row r="32" spans="1:3">
      <c r="A32" s="4" t="s">
        <v>630</v>
      </c>
      <c r="C32" s="5" t="n">
        <v>29010535</v>
      </c>
    </row>
    <row r="33" spans="1:3">
      <c r="A33" s="4" t="s">
        <v>643</v>
      </c>
      <c r="B33" s="6" t="n">
        <v>0</v>
      </c>
      <c r="C33" s="6" t="n">
        <v>29010535</v>
      </c>
    </row>
    <row r="34" spans="1:3">
      <c r="A34" s="4" t="s">
        <v>648</v>
      </c>
      <c r="B34" s="4" t="s">
        <v>659</v>
      </c>
      <c r="C34" s="4" t="s">
        <v>660</v>
      </c>
    </row>
    <row r="35" spans="1:3">
      <c r="A35" s="4" t="s">
        <v>650</v>
      </c>
      <c r="C35" s="4" t="s">
        <v>72</v>
      </c>
    </row>
    <row r="36" spans="1:3">
      <c r="A36" s="4" t="s">
        <v>653</v>
      </c>
      <c r="C36" s="4" t="s">
        <v>72</v>
      </c>
    </row>
    <row r="37" spans="1:3">
      <c r="A37" s="4" t="s">
        <v>661</v>
      </c>
      <c r="B37" s="4" t="s">
        <v>662</v>
      </c>
      <c r="C37" s="4" t="s">
        <v>663</v>
      </c>
    </row>
    <row r="38" spans="1:3">
      <c r="A38" s="4" t="s">
        <v>644</v>
      </c>
      <c r="B38" s="4" t="s">
        <v>72</v>
      </c>
      <c r="C38" s="4" t="s">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4"/>
    <col customWidth="1" max="6" min="6" width="80"/>
    <col customWidth="1" max="7" min="7" width="80"/>
    <col customWidth="1" max="8" min="8" width="14"/>
  </cols>
  <sheetData>
    <row r="1" spans="1:8">
      <c r="A1" s="1" t="s">
        <v>664</v>
      </c>
      <c r="B1" s="2" t="s">
        <v>665</v>
      </c>
      <c r="C1" s="2" t="s">
        <v>666</v>
      </c>
      <c r="D1" s="2" t="s">
        <v>667</v>
      </c>
      <c r="E1" s="2" t="s">
        <v>668</v>
      </c>
      <c r="F1" s="2" t="s">
        <v>669</v>
      </c>
      <c r="G1" s="2" t="s">
        <v>2</v>
      </c>
      <c r="H1" s="2" t="s">
        <v>42</v>
      </c>
    </row>
    <row r="2" spans="1:8">
      <c r="A2" s="3" t="s">
        <v>670</v>
      </c>
    </row>
    <row r="3" spans="1:8">
      <c r="A3" s="4" t="s">
        <v>671</v>
      </c>
      <c r="G3" s="6" t="n">
        <v>6497340</v>
      </c>
      <c r="H3" s="6" t="n">
        <v>35852127</v>
      </c>
    </row>
    <row r="4" spans="1:8">
      <c r="A4" s="4" t="s">
        <v>672</v>
      </c>
      <c r="G4" s="4" t="s">
        <v>645</v>
      </c>
      <c r="H4" s="4" t="s">
        <v>646</v>
      </c>
    </row>
    <row r="5" spans="1:8">
      <c r="A5" s="4" t="s">
        <v>673</v>
      </c>
      <c r="G5" s="4" t="s">
        <v>659</v>
      </c>
      <c r="H5" s="4" t="s">
        <v>660</v>
      </c>
    </row>
    <row r="6" spans="1:8">
      <c r="A6" s="4" t="s">
        <v>674</v>
      </c>
      <c r="G6" s="4" t="s">
        <v>675</v>
      </c>
    </row>
    <row r="7" spans="1:8">
      <c r="A7" s="4" t="s">
        <v>676</v>
      </c>
      <c r="B7" s="4" t="s">
        <v>677</v>
      </c>
      <c r="C7" s="4" t="s">
        <v>678</v>
      </c>
      <c r="D7" s="4" t="s">
        <v>679</v>
      </c>
      <c r="G7" s="4" t="s">
        <v>680</v>
      </c>
    </row>
    <row r="8" spans="1:8">
      <c r="A8" s="4" t="s">
        <v>681</v>
      </c>
      <c r="G8" s="6" t="n">
        <v>15377180</v>
      </c>
      <c r="H8" s="6" t="n">
        <v>14997710</v>
      </c>
    </row>
    <row r="9" spans="1:8">
      <c r="A9" s="4" t="s">
        <v>682</v>
      </c>
      <c r="F9" s="4" t="s">
        <v>683</v>
      </c>
    </row>
    <row r="10" spans="1:8">
      <c r="A10" s="4" t="s">
        <v>684</v>
      </c>
      <c r="H10" s="5" t="n">
        <v>29000000</v>
      </c>
    </row>
    <row r="11" spans="1:8">
      <c r="A11" s="4" t="s">
        <v>685</v>
      </c>
      <c r="H11" s="5" t="n">
        <v>29000000</v>
      </c>
    </row>
    <row r="12" spans="1:8">
      <c r="A12" s="4" t="s">
        <v>686</v>
      </c>
      <c r="G12" s="4" t="s">
        <v>72</v>
      </c>
      <c r="H12" s="5" t="n">
        <v>29010535</v>
      </c>
    </row>
    <row r="13" spans="1:8">
      <c r="A13" s="4" t="s">
        <v>687</v>
      </c>
    </row>
    <row r="14" spans="1:8">
      <c r="A14" s="3" t="s">
        <v>670</v>
      </c>
    </row>
    <row r="15" spans="1:8">
      <c r="A15" s="4" t="s">
        <v>688</v>
      </c>
      <c r="E15" s="4" t="s">
        <v>649</v>
      </c>
    </row>
    <row r="16" spans="1:8">
      <c r="A16" s="4" t="s">
        <v>689</v>
      </c>
      <c r="E16" s="4" t="s">
        <v>690</v>
      </c>
    </row>
    <row r="17" spans="1:8">
      <c r="A17" s="4" t="s">
        <v>691</v>
      </c>
      <c r="E17" s="4" t="s">
        <v>692</v>
      </c>
    </row>
    <row r="18" spans="1:8">
      <c r="A18" s="4" t="s">
        <v>693</v>
      </c>
      <c r="E18" s="4" t="s">
        <v>694</v>
      </c>
    </row>
    <row r="19" spans="1:8">
      <c r="A19" s="4" t="s">
        <v>681</v>
      </c>
      <c r="G19" s="5" t="n">
        <v>15400000</v>
      </c>
    </row>
    <row r="20" spans="1:8">
      <c r="A20" s="4" t="s">
        <v>686</v>
      </c>
      <c r="H20" s="5" t="n">
        <v>292500000</v>
      </c>
    </row>
    <row r="21" spans="1:8">
      <c r="A21" s="4" t="s">
        <v>695</v>
      </c>
    </row>
    <row r="22" spans="1:8">
      <c r="A22" s="3" t="s">
        <v>670</v>
      </c>
    </row>
    <row r="23" spans="1:8">
      <c r="A23" s="4" t="s">
        <v>671</v>
      </c>
      <c r="G23" s="6" t="n">
        <v>3482862</v>
      </c>
      <c r="H23" s="6" t="n">
        <v>2471593</v>
      </c>
    </row>
    <row r="24" spans="1:8">
      <c r="A24" s="4" t="s">
        <v>673</v>
      </c>
      <c r="G24" s="4" t="s">
        <v>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80"/>
    <col customWidth="1" max="3" min="3" width="13"/>
    <col customWidth="1" max="4" min="4" width="80"/>
    <col customWidth="1" max="5" min="5" width="14"/>
    <col customWidth="1" max="6" min="6" width="14"/>
    <col customWidth="1" max="7" min="7" width="14"/>
  </cols>
  <sheetData>
    <row r="1" spans="1:7">
      <c r="A1" s="1" t="s">
        <v>696</v>
      </c>
      <c r="B1" s="2" t="s">
        <v>697</v>
      </c>
      <c r="C1" s="2" t="s">
        <v>698</v>
      </c>
      <c r="D1" s="2" t="s">
        <v>2</v>
      </c>
      <c r="E1" s="2" t="s">
        <v>42</v>
      </c>
      <c r="F1" s="2" t="s">
        <v>699</v>
      </c>
      <c r="G1" s="2" t="s">
        <v>700</v>
      </c>
    </row>
    <row r="2" spans="1:7">
      <c r="A2" s="3" t="s">
        <v>701</v>
      </c>
    </row>
    <row r="3" spans="1:7">
      <c r="A3" s="4" t="s">
        <v>83</v>
      </c>
      <c r="D3" s="5" t="n">
        <v>20000000</v>
      </c>
      <c r="E3" s="5" t="n">
        <v>20000000</v>
      </c>
    </row>
    <row r="4" spans="1:7">
      <c r="A4" s="4" t="s">
        <v>82</v>
      </c>
      <c r="D4" s="7" t="n">
        <v>0.001</v>
      </c>
      <c r="E4" s="7" t="n">
        <v>0.001</v>
      </c>
    </row>
    <row r="5" spans="1:7">
      <c r="A5" s="4" t="s">
        <v>84</v>
      </c>
      <c r="D5" s="5" t="n">
        <v>0</v>
      </c>
      <c r="E5" s="5" t="n">
        <v>0</v>
      </c>
    </row>
    <row r="6" spans="1:7">
      <c r="A6" s="4" t="s">
        <v>85</v>
      </c>
      <c r="D6" s="5" t="n">
        <v>0</v>
      </c>
      <c r="E6" s="5" t="n">
        <v>0</v>
      </c>
    </row>
    <row r="7" spans="1:7">
      <c r="A7" s="4" t="s">
        <v>702</v>
      </c>
      <c r="D7" s="4" t="s">
        <v>703</v>
      </c>
    </row>
    <row r="8" spans="1:7">
      <c r="A8" s="4" t="s">
        <v>88</v>
      </c>
      <c r="D8" s="5" t="n">
        <v>3986912</v>
      </c>
      <c r="E8" s="5" t="n">
        <v>3241413</v>
      </c>
    </row>
    <row r="9" spans="1:7">
      <c r="A9" s="4" t="s">
        <v>89</v>
      </c>
      <c r="D9" s="5" t="n">
        <v>3986912</v>
      </c>
      <c r="E9" s="5" t="n">
        <v>3241413</v>
      </c>
    </row>
    <row r="10" spans="1:7">
      <c r="A10" s="4" t="s">
        <v>86</v>
      </c>
      <c r="D10" s="7" t="n">
        <v>0.001</v>
      </c>
      <c r="E10" s="7" t="n">
        <v>0.001</v>
      </c>
    </row>
    <row r="11" spans="1:7">
      <c r="A11" s="4" t="s">
        <v>704</v>
      </c>
      <c r="C11" s="6" t="n">
        <v>1</v>
      </c>
    </row>
    <row r="12" spans="1:7">
      <c r="A12" s="4" t="s">
        <v>705</v>
      </c>
      <c r="C12" s="5" t="n">
        <v>2270000</v>
      </c>
      <c r="E12" s="5" t="n">
        <v>345680</v>
      </c>
    </row>
    <row r="13" spans="1:7">
      <c r="A13" s="4" t="s">
        <v>706</v>
      </c>
      <c r="C13" s="6" t="n">
        <v>2270000</v>
      </c>
      <c r="D13" s="6" t="n">
        <v>8270000</v>
      </c>
      <c r="E13" s="6" t="n">
        <v>0</v>
      </c>
    </row>
    <row r="14" spans="1:7">
      <c r="A14" s="4" t="s">
        <v>707</v>
      </c>
      <c r="B14" s="4" t="s">
        <v>708</v>
      </c>
    </row>
    <row r="15" spans="1:7">
      <c r="A15" s="4" t="s">
        <v>709</v>
      </c>
      <c r="D15" s="4" t="s">
        <v>72</v>
      </c>
    </row>
    <row r="16" spans="1:7">
      <c r="A16" s="4" t="s">
        <v>155</v>
      </c>
      <c r="D16" s="6" t="n">
        <v>130000</v>
      </c>
      <c r="E16" s="6" t="n">
        <v>421730</v>
      </c>
    </row>
    <row r="17" spans="1:7">
      <c r="A17" s="4" t="s">
        <v>710</v>
      </c>
    </row>
    <row r="18" spans="1:7">
      <c r="A18" s="3" t="s">
        <v>701</v>
      </c>
    </row>
    <row r="19" spans="1:7">
      <c r="A19" s="4" t="s">
        <v>88</v>
      </c>
      <c r="F19" s="5" t="n">
        <v>6000000</v>
      </c>
      <c r="G19" s="5" t="n">
        <v>6000000</v>
      </c>
    </row>
    <row r="20" spans="1:7">
      <c r="A20" s="4" t="s">
        <v>86</v>
      </c>
      <c r="F20" s="7" t="n">
        <v>0.001</v>
      </c>
      <c r="G20" s="7" t="n">
        <v>0.001</v>
      </c>
    </row>
    <row r="21" spans="1:7">
      <c r="A21" s="4" t="s">
        <v>704</v>
      </c>
      <c r="G21" s="6" t="n">
        <v>1</v>
      </c>
    </row>
    <row r="22" spans="1:7">
      <c r="A22" s="4" t="s">
        <v>711</v>
      </c>
    </row>
    <row r="23" spans="1:7">
      <c r="A23" s="3" t="s">
        <v>701</v>
      </c>
    </row>
    <row r="24" spans="1:7">
      <c r="A24" s="4" t="s">
        <v>89</v>
      </c>
      <c r="D24" s="5" t="n">
        <v>3986912</v>
      </c>
    </row>
    <row r="25" spans="1:7">
      <c r="A25" s="4" t="s">
        <v>712</v>
      </c>
    </row>
    <row r="26" spans="1:7">
      <c r="A26" s="3" t="s">
        <v>701</v>
      </c>
    </row>
    <row r="27" spans="1:7">
      <c r="A27" s="4" t="s">
        <v>713</v>
      </c>
      <c r="D27" s="5" t="n">
        <v>650000</v>
      </c>
    </row>
    <row r="28" spans="1:7">
      <c r="A28" s="4" t="s">
        <v>714</v>
      </c>
      <c r="D28" s="6" t="n">
        <v>370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s>
  <sheetData>
    <row r="1" spans="1:4">
      <c r="A1" s="1" t="s">
        <v>715</v>
      </c>
      <c r="B1" s="2" t="s">
        <v>1</v>
      </c>
    </row>
    <row r="2" spans="1:4">
      <c r="B2" s="2" t="s">
        <v>716</v>
      </c>
      <c r="C2" s="2" t="s">
        <v>717</v>
      </c>
      <c r="D2" s="2" t="s">
        <v>718</v>
      </c>
    </row>
    <row r="3" spans="1:4">
      <c r="A3" s="3" t="s">
        <v>719</v>
      </c>
    </row>
    <row r="4" spans="1:4">
      <c r="A4" s="4" t="s">
        <v>720</v>
      </c>
      <c r="B4" s="6" t="n">
        <v>294320803</v>
      </c>
      <c r="C4" s="6" t="n">
        <v>287053530</v>
      </c>
    </row>
    <row r="5" spans="1:4">
      <c r="A5" s="4" t="s">
        <v>721</v>
      </c>
    </row>
    <row r="6" spans="1:4">
      <c r="A6" s="3" t="s">
        <v>719</v>
      </c>
    </row>
    <row r="7" spans="1:4">
      <c r="A7" s="4" t="s">
        <v>722</v>
      </c>
      <c r="B7" s="4" t="s">
        <v>723</v>
      </c>
    </row>
    <row r="8" spans="1:4">
      <c r="A8" s="4" t="s">
        <v>724</v>
      </c>
      <c r="B8" s="5" t="n">
        <v>2</v>
      </c>
    </row>
    <row r="9" spans="1:4">
      <c r="A9" s="4" t="s">
        <v>725</v>
      </c>
      <c r="B9" s="6" t="n">
        <v>51799865</v>
      </c>
    </row>
    <row r="10" spans="1:4">
      <c r="A10" s="4" t="s">
        <v>726</v>
      </c>
    </row>
    <row r="11" spans="1:4">
      <c r="A11" s="3" t="s">
        <v>719</v>
      </c>
    </row>
    <row r="12" spans="1:4">
      <c r="A12" s="4" t="s">
        <v>722</v>
      </c>
      <c r="C12" s="4" t="s">
        <v>727</v>
      </c>
    </row>
    <row r="13" spans="1:4">
      <c r="A13" s="4" t="s">
        <v>724</v>
      </c>
      <c r="C13" s="5" t="n">
        <v>2</v>
      </c>
    </row>
    <row r="14" spans="1:4">
      <c r="A14" s="4" t="s">
        <v>725</v>
      </c>
      <c r="B14" s="6" t="n">
        <v>20020959</v>
      </c>
    </row>
    <row r="15" spans="1:4">
      <c r="A15" s="4" t="s">
        <v>728</v>
      </c>
    </row>
    <row r="16" spans="1:4">
      <c r="A16" s="3" t="s">
        <v>719</v>
      </c>
    </row>
    <row r="17" spans="1:4">
      <c r="A17" s="4" t="s">
        <v>729</v>
      </c>
      <c r="D17" s="4" t="s">
        <v>730</v>
      </c>
    </row>
    <row r="18" spans="1:4">
      <c r="A18" s="4" t="s">
        <v>731</v>
      </c>
      <c r="D18" s="5" t="n">
        <v>2</v>
      </c>
    </row>
    <row r="19" spans="1:4">
      <c r="A19" s="4" t="s">
        <v>720</v>
      </c>
      <c r="D19" s="6" t="n">
        <v>35303527</v>
      </c>
    </row>
    <row r="20" spans="1:4">
      <c r="A20" s="4" t="s">
        <v>732</v>
      </c>
    </row>
    <row r="21" spans="1:4">
      <c r="A21" s="3" t="s">
        <v>719</v>
      </c>
    </row>
    <row r="22" spans="1:4">
      <c r="A22" s="4" t="s">
        <v>729</v>
      </c>
      <c r="C22" s="4" t="s">
        <v>733</v>
      </c>
    </row>
    <row r="23" spans="1:4">
      <c r="A23" s="4" t="s">
        <v>731</v>
      </c>
      <c r="C23" s="5" t="n">
        <v>2</v>
      </c>
    </row>
    <row r="24" spans="1:4">
      <c r="A24" s="4" t="s">
        <v>720</v>
      </c>
      <c r="C24" s="6" t="n">
        <v>346526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734</v>
      </c>
      <c r="C1" s="2" t="s">
        <v>1</v>
      </c>
    </row>
    <row r="2" spans="1:4">
      <c r="C2" s="2" t="s">
        <v>2</v>
      </c>
      <c r="D2" s="2" t="s">
        <v>42</v>
      </c>
    </row>
    <row r="3" spans="1:4">
      <c r="A3" s="3" t="s">
        <v>735</v>
      </c>
    </row>
    <row r="4" spans="1:4">
      <c r="A4" s="4" t="s">
        <v>736</v>
      </c>
      <c r="C4" s="6" t="n">
        <v>294320803</v>
      </c>
      <c r="D4" s="6" t="n">
        <v>287053530</v>
      </c>
    </row>
    <row r="5" spans="1:4">
      <c r="A5" s="4" t="s">
        <v>737</v>
      </c>
      <c r="C5" s="5" t="n">
        <v>18804748</v>
      </c>
      <c r="D5" s="5" t="n">
        <v>29801787</v>
      </c>
    </row>
    <row r="6" spans="1:4">
      <c r="A6" s="4" t="s">
        <v>738</v>
      </c>
      <c r="C6" s="5" t="n">
        <v>11590395</v>
      </c>
      <c r="D6" s="5" t="n">
        <v>-6931225</v>
      </c>
    </row>
    <row r="7" spans="1:4">
      <c r="A7" s="4" t="s">
        <v>739</v>
      </c>
      <c r="C7" s="5" t="n">
        <v>4920779</v>
      </c>
      <c r="D7" s="5" t="n">
        <v>6200506</v>
      </c>
    </row>
    <row r="8" spans="1:4">
      <c r="A8" s="4" t="s">
        <v>740</v>
      </c>
      <c r="C8" s="5" t="n">
        <v>595125</v>
      </c>
      <c r="D8" s="5" t="n">
        <v>592153</v>
      </c>
    </row>
    <row r="9" spans="1:4">
      <c r="A9" s="4" t="s">
        <v>741</v>
      </c>
      <c r="C9" s="5" t="n">
        <v>63610</v>
      </c>
      <c r="D9" s="5" t="n">
        <v>41114</v>
      </c>
    </row>
    <row r="10" spans="1:4">
      <c r="A10" s="4" t="s">
        <v>742</v>
      </c>
      <c r="C10" s="5" t="n">
        <v>481000399</v>
      </c>
      <c r="D10" s="5" t="n">
        <v>482985960</v>
      </c>
    </row>
    <row r="11" spans="1:4">
      <c r="A11" s="4" t="s">
        <v>743</v>
      </c>
    </row>
    <row r="12" spans="1:4">
      <c r="A12" s="3" t="s">
        <v>735</v>
      </c>
    </row>
    <row r="13" spans="1:4">
      <c r="A13" s="4" t="s">
        <v>736</v>
      </c>
      <c r="C13" s="5" t="n">
        <v>81541077</v>
      </c>
      <c r="D13" s="5" t="n">
        <v>77351284</v>
      </c>
    </row>
    <row r="14" spans="1:4">
      <c r="A14" s="4" t="s">
        <v>737</v>
      </c>
      <c r="C14" s="5" t="n">
        <v>2681521</v>
      </c>
      <c r="D14" s="5" t="n">
        <v>-1897364</v>
      </c>
    </row>
    <row r="15" spans="1:4">
      <c r="A15" s="4" t="s">
        <v>738</v>
      </c>
      <c r="C15" s="5" t="n">
        <v>-2706637</v>
      </c>
      <c r="D15" s="5" t="n">
        <v>-3184686</v>
      </c>
    </row>
    <row r="16" spans="1:4">
      <c r="A16" s="4" t="s">
        <v>739</v>
      </c>
      <c r="C16" s="5" t="n">
        <v>745169</v>
      </c>
      <c r="D16" s="5" t="n">
        <v>826063</v>
      </c>
    </row>
    <row r="17" spans="1:4">
      <c r="A17" s="4" t="s">
        <v>740</v>
      </c>
      <c r="C17" s="5" t="n">
        <v>0</v>
      </c>
      <c r="D17" s="5" t="n">
        <v>-76078</v>
      </c>
    </row>
    <row r="18" spans="1:4">
      <c r="A18" s="4" t="s">
        <v>741</v>
      </c>
      <c r="C18" s="5" t="n">
        <v>0</v>
      </c>
      <c r="D18" s="5" t="n">
        <v>20655</v>
      </c>
    </row>
    <row r="19" spans="1:4">
      <c r="A19" s="4" t="s">
        <v>742</v>
      </c>
      <c r="C19" s="5" t="n">
        <v>42269307</v>
      </c>
      <c r="D19" s="5" t="n">
        <v>87567782</v>
      </c>
    </row>
    <row r="20" spans="1:4">
      <c r="A20" s="4" t="s">
        <v>744</v>
      </c>
    </row>
    <row r="21" spans="1:4">
      <c r="A21" s="3" t="s">
        <v>735</v>
      </c>
    </row>
    <row r="22" spans="1:4">
      <c r="A22" s="4" t="s">
        <v>737</v>
      </c>
      <c r="B22" s="4" t="s">
        <v>745</v>
      </c>
      <c r="C22" s="5" t="n">
        <v>0</v>
      </c>
      <c r="D22" s="5" t="n">
        <v>0</v>
      </c>
    </row>
    <row r="23" spans="1:4">
      <c r="A23" s="4" t="s">
        <v>738</v>
      </c>
      <c r="B23" s="4" t="s">
        <v>745</v>
      </c>
      <c r="C23" s="5" t="n">
        <v>9</v>
      </c>
      <c r="D23" s="5" t="n">
        <v>6</v>
      </c>
    </row>
    <row r="24" spans="1:4">
      <c r="A24" s="4" t="s">
        <v>742</v>
      </c>
      <c r="B24" s="4" t="s">
        <v>745</v>
      </c>
      <c r="C24" s="5" t="n">
        <v>518158</v>
      </c>
      <c r="D24" s="5" t="n">
        <v>512622</v>
      </c>
    </row>
    <row r="25" spans="1:4">
      <c r="A25" s="4" t="s">
        <v>746</v>
      </c>
    </row>
    <row r="26" spans="1:4">
      <c r="A26" s="3" t="s">
        <v>735</v>
      </c>
    </row>
    <row r="27" spans="1:4">
      <c r="A27" s="4" t="s">
        <v>737</v>
      </c>
      <c r="B27" s="4" t="s">
        <v>747</v>
      </c>
      <c r="C27" s="5" t="n">
        <v>-1807011</v>
      </c>
      <c r="D27" s="5" t="n">
        <v>-1417855</v>
      </c>
    </row>
    <row r="28" spans="1:4">
      <c r="A28" s="4" t="s">
        <v>738</v>
      </c>
      <c r="B28" s="4" t="s">
        <v>747</v>
      </c>
      <c r="C28" s="5" t="n">
        <v>-1807009</v>
      </c>
      <c r="D28" s="5" t="n">
        <v>-30428390</v>
      </c>
    </row>
    <row r="29" spans="1:4">
      <c r="A29" s="4" t="s">
        <v>742</v>
      </c>
      <c r="B29" s="4" t="s">
        <v>747</v>
      </c>
      <c r="C29" s="5" t="n">
        <v>-2879</v>
      </c>
      <c r="D29" s="5" t="n">
        <v>-2879</v>
      </c>
    </row>
    <row r="30" spans="1:4">
      <c r="A30" s="4" t="s">
        <v>748</v>
      </c>
    </row>
    <row r="31" spans="1:4">
      <c r="A31" s="3" t="s">
        <v>735</v>
      </c>
    </row>
    <row r="32" spans="1:4">
      <c r="A32" s="4" t="s">
        <v>737</v>
      </c>
      <c r="B32" s="4" t="s">
        <v>749</v>
      </c>
      <c r="C32" s="5" t="n">
        <v>0</v>
      </c>
      <c r="D32" s="5" t="n">
        <v>0</v>
      </c>
    </row>
    <row r="33" spans="1:4">
      <c r="A33" s="4" t="s">
        <v>738</v>
      </c>
      <c r="B33" s="4" t="s">
        <v>749</v>
      </c>
      <c r="C33" s="5" t="n">
        <v>-12668</v>
      </c>
      <c r="D33" s="5" t="n">
        <v>-331996</v>
      </c>
    </row>
    <row r="34" spans="1:4">
      <c r="A34" s="4" t="s">
        <v>550</v>
      </c>
    </row>
    <row r="35" spans="1:4">
      <c r="A35" s="3" t="s">
        <v>735</v>
      </c>
    </row>
    <row r="36" spans="1:4">
      <c r="A36" s="4" t="s">
        <v>736</v>
      </c>
      <c r="C36" s="5" t="n">
        <v>76494490</v>
      </c>
      <c r="D36" s="5" t="n">
        <v>97722842</v>
      </c>
    </row>
    <row r="37" spans="1:4">
      <c r="A37" s="4" t="s">
        <v>737</v>
      </c>
      <c r="C37" s="5" t="n">
        <v>7288789</v>
      </c>
      <c r="D37" s="5" t="n">
        <v>23471811</v>
      </c>
    </row>
    <row r="38" spans="1:4">
      <c r="A38" s="4" t="s">
        <v>738</v>
      </c>
      <c r="C38" s="5" t="n">
        <v>5925025</v>
      </c>
      <c r="D38" s="5" t="n">
        <v>19841004</v>
      </c>
    </row>
    <row r="39" spans="1:4">
      <c r="A39" s="4" t="s">
        <v>739</v>
      </c>
      <c r="C39" s="5" t="n">
        <v>788787</v>
      </c>
      <c r="D39" s="5" t="n">
        <v>1720419</v>
      </c>
    </row>
    <row r="40" spans="1:4">
      <c r="A40" s="4" t="s">
        <v>740</v>
      </c>
      <c r="C40" s="5" t="n">
        <v>277003</v>
      </c>
      <c r="D40" s="5" t="n">
        <v>290638</v>
      </c>
    </row>
    <row r="41" spans="1:4">
      <c r="A41" s="4" t="s">
        <v>741</v>
      </c>
      <c r="C41" s="5" t="n">
        <v>6862</v>
      </c>
      <c r="D41" s="5" t="n">
        <v>7212</v>
      </c>
    </row>
    <row r="42" spans="1:4">
      <c r="A42" s="4" t="s">
        <v>742</v>
      </c>
      <c r="C42" s="5" t="n">
        <v>149166251</v>
      </c>
      <c r="D42" s="5" t="n">
        <v>226335489</v>
      </c>
    </row>
    <row r="43" spans="1:4">
      <c r="A43" s="4" t="s">
        <v>426</v>
      </c>
    </row>
    <row r="44" spans="1:4">
      <c r="A44" s="3" t="s">
        <v>735</v>
      </c>
    </row>
    <row r="45" spans="1:4">
      <c r="A45" s="4" t="s">
        <v>736</v>
      </c>
      <c r="C45" s="5" t="n">
        <v>136285236</v>
      </c>
      <c r="D45" s="5" t="n">
        <v>112983573</v>
      </c>
    </row>
    <row r="46" spans="1:4">
      <c r="A46" s="4" t="s">
        <v>737</v>
      </c>
      <c r="C46" s="5" t="n">
        <v>14076655</v>
      </c>
      <c r="D46" s="5" t="n">
        <v>10151272</v>
      </c>
    </row>
    <row r="47" spans="1:4">
      <c r="A47" s="4" t="s">
        <v>738</v>
      </c>
      <c r="C47" s="5" t="n">
        <v>10191675</v>
      </c>
      <c r="D47" s="5" t="n">
        <v>7172837</v>
      </c>
    </row>
    <row r="48" spans="1:4">
      <c r="A48" s="4" t="s">
        <v>739</v>
      </c>
      <c r="C48" s="5" t="n">
        <v>2144061</v>
      </c>
      <c r="D48" s="5" t="n">
        <v>2246657</v>
      </c>
    </row>
    <row r="49" spans="1:4">
      <c r="A49" s="4" t="s">
        <v>740</v>
      </c>
      <c r="C49" s="5" t="n">
        <v>318122</v>
      </c>
      <c r="D49" s="5" t="n">
        <v>377593</v>
      </c>
    </row>
    <row r="50" spans="1:4">
      <c r="A50" s="4" t="s">
        <v>741</v>
      </c>
      <c r="C50" s="5" t="n">
        <v>47096</v>
      </c>
      <c r="D50" s="5" t="n">
        <v>7800</v>
      </c>
    </row>
    <row r="51" spans="1:4">
      <c r="A51" s="4" t="s">
        <v>742</v>
      </c>
      <c r="C51" s="5" t="n">
        <v>253149321</v>
      </c>
      <c r="D51" s="5" t="n">
        <v>168572947</v>
      </c>
    </row>
    <row r="52" spans="1:4">
      <c r="A52" s="4" t="s">
        <v>580</v>
      </c>
    </row>
    <row r="53" spans="1:4">
      <c r="A53" s="3" t="s">
        <v>735</v>
      </c>
    </row>
    <row r="54" spans="1:4">
      <c r="A54" s="4" t="s">
        <v>736</v>
      </c>
      <c r="C54" s="5" t="n">
        <v>10101051</v>
      </c>
      <c r="D54" s="5" t="n">
        <v>10485030</v>
      </c>
    </row>
    <row r="55" spans="1:4">
      <c r="A55" s="4" t="s">
        <v>737</v>
      </c>
      <c r="C55" s="5" t="n">
        <v>-3435206</v>
      </c>
      <c r="D55" s="5" t="n">
        <v>-506077</v>
      </c>
    </row>
    <row r="56" spans="1:4">
      <c r="A56" s="4" t="s">
        <v>738</v>
      </c>
      <c r="C56" s="5" t="n">
        <v>-3435659</v>
      </c>
      <c r="D56" s="5" t="n">
        <v>-484398</v>
      </c>
    </row>
    <row r="57" spans="1:4">
      <c r="A57" s="4" t="s">
        <v>739</v>
      </c>
      <c r="C57" s="5" t="n">
        <v>1242761</v>
      </c>
      <c r="D57" s="5" t="n">
        <v>1407367</v>
      </c>
    </row>
    <row r="58" spans="1:4">
      <c r="A58" s="4" t="s">
        <v>740</v>
      </c>
      <c r="C58" s="5" t="n">
        <v>0</v>
      </c>
      <c r="D58" s="5" t="n">
        <v>0</v>
      </c>
    </row>
    <row r="59" spans="1:4">
      <c r="A59" s="4" t="s">
        <v>741</v>
      </c>
      <c r="C59" s="5" t="n">
        <v>9653</v>
      </c>
      <c r="D59" s="5" t="n">
        <v>5448</v>
      </c>
    </row>
    <row r="60" spans="1:4">
      <c r="A60" s="4" t="s">
        <v>742</v>
      </c>
      <c r="C60" s="6" t="n">
        <v>35900242</v>
      </c>
      <c r="D60" s="6" t="n">
        <v>0</v>
      </c>
    </row>
    <row r="61" spans="1:4"/>
    <row r="62" spans="1:4">
      <c r="A62" s="4" t="s">
        <v>745</v>
      </c>
      <c r="B62" s="4" t="s">
        <v>750</v>
      </c>
    </row>
    <row r="63" spans="1:4">
      <c r="A63" s="4" t="s">
        <v>747</v>
      </c>
      <c r="B63" s="4" t="s">
        <v>751</v>
      </c>
    </row>
    <row r="64" spans="1:4">
      <c r="A64" s="4" t="s">
        <v>749</v>
      </c>
      <c r="B64" s="4" t="s">
        <v>752</v>
      </c>
    </row>
  </sheetData>
  <mergeCells count="6">
    <mergeCell ref="A1:B2"/>
    <mergeCell ref="C1:D1"/>
    <mergeCell ref="A61:C61"/>
    <mergeCell ref="B62:C62"/>
    <mergeCell ref="B63:C63"/>
    <mergeCell ref="B64:C6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2"/>
  </cols>
  <sheetData>
    <row r="1" spans="1:2">
      <c r="A1" s="1" t="s">
        <v>753</v>
      </c>
      <c r="B1" s="2" t="s">
        <v>1</v>
      </c>
    </row>
    <row r="2" spans="1:2">
      <c r="B2" s="2" t="s">
        <v>754</v>
      </c>
    </row>
    <row r="3" spans="1:2">
      <c r="A3" s="3" t="s">
        <v>755</v>
      </c>
    </row>
    <row r="4" spans="1:2">
      <c r="A4" s="4" t="s">
        <v>756</v>
      </c>
      <c r="B4" s="5" t="n">
        <v>4</v>
      </c>
    </row>
    <row r="5" spans="1:2">
      <c r="A5" s="4" t="s">
        <v>757</v>
      </c>
      <c r="B5"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58</v>
      </c>
      <c r="B1" s="2" t="s">
        <v>420</v>
      </c>
    </row>
    <row r="2" spans="1:2">
      <c r="A2" s="3" t="s">
        <v>258</v>
      </c>
    </row>
    <row r="3" spans="1:2">
      <c r="A3" s="4" t="s">
        <v>502</v>
      </c>
      <c r="B3" s="6" t="n">
        <v>48257</v>
      </c>
    </row>
    <row r="4" spans="1:2">
      <c r="A4" s="4" t="s">
        <v>503</v>
      </c>
      <c r="B4" s="5" t="n">
        <v>48257</v>
      </c>
    </row>
    <row r="5" spans="1:2">
      <c r="A5" s="4" t="s">
        <v>504</v>
      </c>
      <c r="B5" s="5" t="n">
        <v>48257</v>
      </c>
    </row>
    <row r="6" spans="1:2">
      <c r="A6" s="4" t="s">
        <v>505</v>
      </c>
      <c r="B6" s="5" t="n">
        <v>48257</v>
      </c>
    </row>
    <row r="7" spans="1:2">
      <c r="A7" s="4" t="s">
        <v>506</v>
      </c>
      <c r="B7" s="6" t="n">
        <v>482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80"/>
    <col customWidth="1" max="5" min="5" width="80"/>
    <col customWidth="1" max="6" min="6" width="80"/>
    <col customWidth="1" max="7" min="7" width="21"/>
    <col customWidth="1" max="8" min="8" width="21"/>
  </cols>
  <sheetData>
    <row r="1" spans="1:8">
      <c r="A1" s="1" t="s">
        <v>759</v>
      </c>
      <c r="B1" s="2" t="s">
        <v>760</v>
      </c>
      <c r="C1" s="2" t="s">
        <v>761</v>
      </c>
      <c r="D1" s="2" t="s">
        <v>762</v>
      </c>
      <c r="E1" s="2" t="s">
        <v>763</v>
      </c>
      <c r="F1" s="2" t="s">
        <v>764</v>
      </c>
      <c r="G1" s="2" t="s">
        <v>420</v>
      </c>
      <c r="H1" s="2" t="s">
        <v>568</v>
      </c>
    </row>
    <row r="2" spans="1:8">
      <c r="A2" s="3" t="s">
        <v>765</v>
      </c>
    </row>
    <row r="3" spans="1:8">
      <c r="A3" s="4" t="s">
        <v>766</v>
      </c>
      <c r="G3" s="6" t="n">
        <v>48257</v>
      </c>
      <c r="H3" s="6" t="n">
        <v>53536</v>
      </c>
    </row>
    <row r="4" spans="1:8">
      <c r="A4" s="4" t="s">
        <v>767</v>
      </c>
    </row>
    <row r="5" spans="1:8">
      <c r="A5" s="3" t="s">
        <v>765</v>
      </c>
    </row>
    <row r="6" spans="1:8">
      <c r="A6" s="4" t="s">
        <v>766</v>
      </c>
      <c r="B6" s="6" t="n">
        <v>3588</v>
      </c>
    </row>
    <row r="7" spans="1:8">
      <c r="A7" s="4" t="s">
        <v>552</v>
      </c>
      <c r="D7" s="4" t="s">
        <v>768</v>
      </c>
    </row>
    <row r="8" spans="1:8">
      <c r="A8" s="4" t="s">
        <v>769</v>
      </c>
    </row>
    <row r="9" spans="1:8">
      <c r="A9" s="3" t="s">
        <v>765</v>
      </c>
    </row>
    <row r="10" spans="1:8">
      <c r="A10" s="4" t="s">
        <v>770</v>
      </c>
      <c r="C10" s="9" t="n">
        <v>24480</v>
      </c>
    </row>
    <row r="11" spans="1:8">
      <c r="A11" s="4" t="s">
        <v>771</v>
      </c>
    </row>
    <row r="12" spans="1:8">
      <c r="A12" s="3" t="s">
        <v>765</v>
      </c>
    </row>
    <row r="13" spans="1:8">
      <c r="A13" s="4" t="s">
        <v>766</v>
      </c>
      <c r="E13" s="6" t="n">
        <v>434</v>
      </c>
    </row>
    <row r="14" spans="1:8">
      <c r="A14" s="4" t="s">
        <v>772</v>
      </c>
      <c r="E14" s="4" t="s">
        <v>773</v>
      </c>
      <c r="F14" s="4" t="s">
        <v>773</v>
      </c>
    </row>
    <row r="15" spans="1:8">
      <c r="A15" s="4" t="s">
        <v>774</v>
      </c>
    </row>
    <row r="16" spans="1:8">
      <c r="A16" s="3" t="s">
        <v>765</v>
      </c>
    </row>
    <row r="17" spans="1:8">
      <c r="A17" s="4" t="s">
        <v>770</v>
      </c>
      <c r="F17" s="9" t="n">
        <v>29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75</v>
      </c>
      <c r="B1" s="2" t="s">
        <v>1</v>
      </c>
    </row>
    <row r="2" spans="1:4">
      <c r="B2" s="2" t="s">
        <v>2</v>
      </c>
      <c r="C2" s="2" t="s">
        <v>42</v>
      </c>
      <c r="D2" s="2" t="s">
        <v>776</v>
      </c>
    </row>
    <row r="3" spans="1:4">
      <c r="A3" s="3" t="s">
        <v>43</v>
      </c>
    </row>
    <row r="4" spans="1:4">
      <c r="A4" s="4" t="s">
        <v>44</v>
      </c>
      <c r="B4" s="6" t="n">
        <v>72259804</v>
      </c>
      <c r="C4" s="6" t="n">
        <v>150805639</v>
      </c>
      <c r="D4" s="6" t="n">
        <v>123031537</v>
      </c>
    </row>
    <row r="5" spans="1:4">
      <c r="A5" s="4" t="s">
        <v>45</v>
      </c>
      <c r="B5" s="5" t="n">
        <v>145190160</v>
      </c>
      <c r="C5" s="5" t="n">
        <v>174460937</v>
      </c>
    </row>
    <row r="6" spans="1:4">
      <c r="A6" s="4" t="s">
        <v>46</v>
      </c>
      <c r="B6" s="5" t="n">
        <v>162013889</v>
      </c>
      <c r="C6" s="5" t="n">
        <v>53784814</v>
      </c>
    </row>
    <row r="7" spans="1:4">
      <c r="A7" s="4" t="s">
        <v>777</v>
      </c>
      <c r="B7" s="5" t="n">
        <v>0</v>
      </c>
      <c r="C7" s="5" t="n">
        <v>235551</v>
      </c>
    </row>
    <row r="8" spans="1:4">
      <c r="A8" s="4" t="s">
        <v>165</v>
      </c>
      <c r="B8" s="5" t="n">
        <v>32713817</v>
      </c>
      <c r="C8" s="5" t="n">
        <v>25194463</v>
      </c>
    </row>
    <row r="9" spans="1:4">
      <c r="A9" s="4" t="s">
        <v>50</v>
      </c>
      <c r="B9" s="5" t="n">
        <v>414954039</v>
      </c>
      <c r="C9" s="5" t="n">
        <v>407426651</v>
      </c>
    </row>
    <row r="10" spans="1:4">
      <c r="A10" s="4" t="s">
        <v>51</v>
      </c>
      <c r="B10" s="5" t="n">
        <v>26669938</v>
      </c>
      <c r="C10" s="5" t="n">
        <v>30894683</v>
      </c>
    </row>
    <row r="11" spans="1:4">
      <c r="A11" s="4" t="s">
        <v>166</v>
      </c>
      <c r="B11" s="5" t="n">
        <v>13352645</v>
      </c>
      <c r="C11" s="5" t="n">
        <v>15885696</v>
      </c>
    </row>
    <row r="12" spans="1:4">
      <c r="A12" s="4" t="s">
        <v>54</v>
      </c>
      <c r="B12" s="5" t="n">
        <v>17881449</v>
      </c>
      <c r="C12" s="5" t="n">
        <v>20317914</v>
      </c>
    </row>
    <row r="13" spans="1:4">
      <c r="A13" s="4" t="s">
        <v>55</v>
      </c>
      <c r="B13" s="5" t="n">
        <v>7874421</v>
      </c>
      <c r="C13" s="5" t="n">
        <v>8166467</v>
      </c>
    </row>
    <row r="14" spans="1:4">
      <c r="A14" s="4" t="s">
        <v>56</v>
      </c>
      <c r="B14" s="5" t="n">
        <v>481000399</v>
      </c>
      <c r="C14" s="5" t="n">
        <v>482985960</v>
      </c>
    </row>
    <row r="15" spans="1:4">
      <c r="A15" s="3" t="s">
        <v>57</v>
      </c>
    </row>
    <row r="16" spans="1:4">
      <c r="A16" s="4" t="s">
        <v>58</v>
      </c>
      <c r="B16" s="5" t="n">
        <v>19004548</v>
      </c>
      <c r="C16" s="5" t="n">
        <v>27128921</v>
      </c>
    </row>
    <row r="17" spans="1:4">
      <c r="A17" s="4" t="s">
        <v>59</v>
      </c>
      <c r="B17" s="5" t="n">
        <v>6514619</v>
      </c>
      <c r="C17" s="5" t="n">
        <v>7251967</v>
      </c>
    </row>
    <row r="18" spans="1:4">
      <c r="A18" s="4" t="s">
        <v>61</v>
      </c>
      <c r="B18" s="5" t="n">
        <v>3641945</v>
      </c>
      <c r="C18" s="5" t="n">
        <v>3271619</v>
      </c>
    </row>
    <row r="19" spans="1:4">
      <c r="A19" s="4" t="s">
        <v>66</v>
      </c>
      <c r="B19" s="5" t="n">
        <v>76927406</v>
      </c>
      <c r="C19" s="5" t="n">
        <v>83066274</v>
      </c>
    </row>
    <row r="20" spans="1:4">
      <c r="A20" s="4" t="s">
        <v>69</v>
      </c>
      <c r="B20" s="5" t="n">
        <v>84444713</v>
      </c>
      <c r="C20" s="5" t="n">
        <v>90438173</v>
      </c>
    </row>
    <row r="21" spans="1:4">
      <c r="A21" s="4" t="s">
        <v>778</v>
      </c>
      <c r="B21" s="5" t="n">
        <v>396555686</v>
      </c>
      <c r="C21" s="5" t="n">
        <v>392547786</v>
      </c>
      <c r="D21" s="6" t="n">
        <v>397528051</v>
      </c>
    </row>
    <row r="22" spans="1:4">
      <c r="A22" s="4" t="s">
        <v>79</v>
      </c>
      <c r="B22" s="5" t="n">
        <v>481000399</v>
      </c>
      <c r="C22" s="5" t="n">
        <v>482985960</v>
      </c>
    </row>
    <row r="23" spans="1:4">
      <c r="A23" s="4" t="s">
        <v>779</v>
      </c>
      <c r="B23" s="5" t="n">
        <v>294320803</v>
      </c>
      <c r="C23" s="5" t="n">
        <v>287053530</v>
      </c>
    </row>
    <row r="24" spans="1:4">
      <c r="A24" s="4" t="s">
        <v>780</v>
      </c>
      <c r="B24" s="5" t="n">
        <v>45837932</v>
      </c>
      <c r="C24" s="5" t="n">
        <v>44307146</v>
      </c>
    </row>
    <row r="25" spans="1:4">
      <c r="A25" s="4" t="s">
        <v>134</v>
      </c>
      <c r="B25" s="5" t="n">
        <v>11590395</v>
      </c>
      <c r="C25" s="5" t="n">
        <v>-6931225</v>
      </c>
    </row>
    <row r="26" spans="1:4">
      <c r="A26" s="4" t="s">
        <v>781</v>
      </c>
    </row>
    <row r="27" spans="1:4">
      <c r="A27" s="3" t="s">
        <v>43</v>
      </c>
    </row>
    <row r="28" spans="1:4">
      <c r="A28" s="4" t="s">
        <v>44</v>
      </c>
      <c r="B28" s="5" t="n">
        <v>818312</v>
      </c>
      <c r="C28" s="5" t="n">
        <v>982312</v>
      </c>
    </row>
    <row r="29" spans="1:4">
      <c r="A29" s="4" t="s">
        <v>45</v>
      </c>
      <c r="B29" s="5" t="n">
        <v>29933837</v>
      </c>
      <c r="C29" s="5" t="n">
        <v>38295505</v>
      </c>
    </row>
    <row r="30" spans="1:4">
      <c r="A30" s="4" t="s">
        <v>46</v>
      </c>
      <c r="B30" s="5" t="n">
        <v>19944011</v>
      </c>
      <c r="C30" s="5" t="n">
        <v>21133970</v>
      </c>
    </row>
    <row r="31" spans="1:4">
      <c r="A31" s="4" t="s">
        <v>164</v>
      </c>
      <c r="B31" s="5" t="n">
        <v>475001</v>
      </c>
      <c r="C31" s="5" t="n">
        <v>988051</v>
      </c>
    </row>
    <row r="32" spans="1:4">
      <c r="A32" s="4" t="s">
        <v>777</v>
      </c>
      <c r="B32" s="5" t="n">
        <v>-1031</v>
      </c>
      <c r="C32" s="5" t="n">
        <v>-359005</v>
      </c>
    </row>
    <row r="33" spans="1:4">
      <c r="A33" s="4" t="s">
        <v>165</v>
      </c>
      <c r="B33" s="5" t="n">
        <v>3606384</v>
      </c>
      <c r="C33" s="5" t="n">
        <v>848458</v>
      </c>
    </row>
    <row r="34" spans="1:4">
      <c r="A34" s="4" t="s">
        <v>50</v>
      </c>
      <c r="B34" s="5" t="n">
        <v>54776514</v>
      </c>
      <c r="C34" s="5" t="n">
        <v>61889291</v>
      </c>
    </row>
    <row r="35" spans="1:4">
      <c r="A35" s="4" t="s">
        <v>51</v>
      </c>
      <c r="B35" s="5" t="n">
        <v>9753039</v>
      </c>
      <c r="C35" s="5" t="n">
        <v>11206667</v>
      </c>
    </row>
    <row r="36" spans="1:4">
      <c r="A36" s="4" t="s">
        <v>166</v>
      </c>
      <c r="B36" s="5" t="n">
        <v>218549</v>
      </c>
      <c r="C36" s="5" t="n">
        <v>226654</v>
      </c>
    </row>
    <row r="37" spans="1:4">
      <c r="A37" s="4" t="s">
        <v>54</v>
      </c>
      <c r="B37" s="5" t="n">
        <v>10212668</v>
      </c>
      <c r="C37" s="5" t="n">
        <v>11348180</v>
      </c>
    </row>
    <row r="38" spans="1:4">
      <c r="A38" s="4" t="s">
        <v>55</v>
      </c>
      <c r="B38" s="5" t="n">
        <v>3208779</v>
      </c>
      <c r="C38" s="5" t="n">
        <v>3319732</v>
      </c>
    </row>
    <row r="39" spans="1:4">
      <c r="A39" s="4" t="s">
        <v>56</v>
      </c>
      <c r="B39" s="5" t="n">
        <v>42269307</v>
      </c>
      <c r="C39" s="5" t="n">
        <v>87567782</v>
      </c>
    </row>
    <row r="40" spans="1:4">
      <c r="A40" s="3" t="s">
        <v>57</v>
      </c>
    </row>
    <row r="41" spans="1:4">
      <c r="A41" s="4" t="s">
        <v>58</v>
      </c>
      <c r="B41" s="5" t="n">
        <v>17250276</v>
      </c>
      <c r="C41" s="5" t="n">
        <v>25584614</v>
      </c>
    </row>
    <row r="42" spans="1:4">
      <c r="A42" s="4" t="s">
        <v>59</v>
      </c>
      <c r="B42" s="5" t="n">
        <v>256489</v>
      </c>
      <c r="C42" s="5" t="n">
        <v>841694</v>
      </c>
    </row>
    <row r="43" spans="1:4">
      <c r="A43" s="4" t="s">
        <v>60</v>
      </c>
      <c r="B43" s="5" t="n">
        <v>6243753</v>
      </c>
      <c r="C43" s="5" t="n">
        <v>3896340</v>
      </c>
    </row>
    <row r="44" spans="1:4">
      <c r="A44" s="4" t="s">
        <v>61</v>
      </c>
      <c r="B44" s="5" t="n">
        <v>42680723</v>
      </c>
      <c r="C44" s="5" t="n">
        <v>43339286</v>
      </c>
    </row>
    <row r="45" spans="1:4">
      <c r="A45" s="4" t="s">
        <v>66</v>
      </c>
      <c r="B45" s="5" t="n">
        <v>66431241</v>
      </c>
      <c r="C45" s="5" t="n">
        <v>73661934</v>
      </c>
    </row>
    <row r="46" spans="1:4">
      <c r="A46" s="4" t="s">
        <v>69</v>
      </c>
      <c r="B46" s="5" t="n">
        <v>66431241</v>
      </c>
      <c r="C46" s="5" t="n">
        <v>73661934</v>
      </c>
    </row>
    <row r="47" spans="1:4">
      <c r="A47" s="4" t="s">
        <v>778</v>
      </c>
      <c r="B47" s="5" t="n">
        <v>11738308</v>
      </c>
      <c r="C47" s="5" t="n">
        <v>14328590</v>
      </c>
    </row>
    <row r="48" spans="1:4">
      <c r="A48" s="4" t="s">
        <v>79</v>
      </c>
      <c r="B48" s="5" t="n">
        <v>78169549</v>
      </c>
      <c r="C48" s="5" t="n">
        <v>87990524</v>
      </c>
    </row>
    <row r="49" spans="1:4">
      <c r="A49" s="4" t="s">
        <v>779</v>
      </c>
      <c r="B49" s="5" t="n">
        <v>81541077</v>
      </c>
      <c r="C49" s="5" t="n">
        <v>77351284</v>
      </c>
    </row>
    <row r="50" spans="1:4">
      <c r="A50" s="4" t="s">
        <v>780</v>
      </c>
      <c r="B50" s="5" t="n">
        <v>84247714</v>
      </c>
      <c r="C50" s="5" t="n">
        <v>80535970</v>
      </c>
    </row>
    <row r="51" spans="1:4">
      <c r="A51" s="4" t="s">
        <v>134</v>
      </c>
      <c r="B51" s="6" t="n">
        <v>-2706637</v>
      </c>
      <c r="C51" s="6" t="n">
        <v>-31846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782</v>
      </c>
      <c r="B1" s="2" t="s">
        <v>2</v>
      </c>
      <c r="C1" s="2" t="s">
        <v>42</v>
      </c>
      <c r="D1" s="2" t="s">
        <v>783</v>
      </c>
      <c r="E1" s="2" t="s">
        <v>784</v>
      </c>
      <c r="F1" s="2" t="s">
        <v>785</v>
      </c>
    </row>
    <row r="2" spans="1:6">
      <c r="A2" s="3" t="s">
        <v>786</v>
      </c>
    </row>
    <row r="3" spans="1:6">
      <c r="A3" s="4" t="s">
        <v>55</v>
      </c>
      <c r="B3" s="6" t="n">
        <v>7874421</v>
      </c>
      <c r="C3" s="6" t="n">
        <v>8166467</v>
      </c>
    </row>
    <row r="4" spans="1:6">
      <c r="A4" s="4" t="s">
        <v>56</v>
      </c>
      <c r="B4" s="6" t="n">
        <v>481000399</v>
      </c>
      <c r="C4" s="6" t="n">
        <v>482985960</v>
      </c>
    </row>
    <row r="5" spans="1:6">
      <c r="A5" s="4" t="s">
        <v>781</v>
      </c>
    </row>
    <row r="6" spans="1:6">
      <c r="A6" s="3" t="s">
        <v>786</v>
      </c>
    </row>
    <row r="7" spans="1:6">
      <c r="A7" s="4" t="s">
        <v>787</v>
      </c>
      <c r="F7" s="6" t="n">
        <v>708737</v>
      </c>
    </row>
    <row r="8" spans="1:6">
      <c r="A8" s="4" t="s">
        <v>163</v>
      </c>
      <c r="F8" s="5" t="n">
        <v>6422850</v>
      </c>
    </row>
    <row r="9" spans="1:6">
      <c r="A9" s="4" t="s">
        <v>165</v>
      </c>
      <c r="F9" s="5" t="n">
        <v>1803180</v>
      </c>
    </row>
    <row r="10" spans="1:6">
      <c r="A10" s="4" t="s">
        <v>47</v>
      </c>
      <c r="F10" s="5" t="n">
        <v>807645</v>
      </c>
    </row>
    <row r="11" spans="1:6">
      <c r="A11" s="4" t="s">
        <v>46</v>
      </c>
      <c r="F11" s="5" t="n">
        <v>7787043</v>
      </c>
    </row>
    <row r="12" spans="1:6">
      <c r="A12" s="4" t="s">
        <v>788</v>
      </c>
      <c r="F12" s="5" t="n">
        <v>140868</v>
      </c>
    </row>
    <row r="13" spans="1:6">
      <c r="A13" s="4" t="s">
        <v>479</v>
      </c>
      <c r="F13" s="5" t="n">
        <v>270900</v>
      </c>
    </row>
    <row r="14" spans="1:6">
      <c r="A14" s="4" t="s">
        <v>166</v>
      </c>
      <c r="F14" s="5" t="n">
        <v>3404741</v>
      </c>
    </row>
    <row r="15" spans="1:6">
      <c r="A15" s="4" t="s">
        <v>55</v>
      </c>
      <c r="F15" s="5" t="n">
        <v>3158179</v>
      </c>
    </row>
    <row r="16" spans="1:6">
      <c r="A16" s="4" t="s">
        <v>58</v>
      </c>
      <c r="F16" s="5" t="n">
        <v>-3962670</v>
      </c>
    </row>
    <row r="17" spans="1:6">
      <c r="A17" s="4" t="s">
        <v>59</v>
      </c>
      <c r="F17" s="5" t="n">
        <v>-3486150</v>
      </c>
    </row>
    <row r="18" spans="1:6">
      <c r="A18" s="4" t="s">
        <v>60</v>
      </c>
      <c r="F18" s="5" t="n">
        <v>-4653324</v>
      </c>
    </row>
    <row r="19" spans="1:6">
      <c r="A19" s="4" t="s">
        <v>62</v>
      </c>
      <c r="F19" s="5" t="n">
        <v>-16912</v>
      </c>
    </row>
    <row r="20" spans="1:6">
      <c r="A20" s="4" t="s">
        <v>789</v>
      </c>
      <c r="F20" s="6" t="n">
        <v>12385087</v>
      </c>
    </row>
    <row r="21" spans="1:6">
      <c r="A21" s="4" t="s">
        <v>790</v>
      </c>
    </row>
    <row r="22" spans="1:6">
      <c r="A22" s="3" t="s">
        <v>786</v>
      </c>
    </row>
    <row r="23" spans="1:6">
      <c r="A23" s="4" t="s">
        <v>788</v>
      </c>
      <c r="E23" s="6" t="n">
        <v>222875</v>
      </c>
    </row>
    <row r="24" spans="1:6">
      <c r="A24" s="4" t="s">
        <v>479</v>
      </c>
      <c r="D24" s="6" t="n">
        <v>896559</v>
      </c>
      <c r="E24" s="5" t="n">
        <v>1440</v>
      </c>
    </row>
    <row r="25" spans="1:6">
      <c r="A25" s="4" t="s">
        <v>55</v>
      </c>
      <c r="D25" s="5" t="n">
        <v>538488</v>
      </c>
      <c r="E25" s="5" t="n">
        <v>684400</v>
      </c>
    </row>
    <row r="26" spans="1:6">
      <c r="A26" s="4" t="s">
        <v>789</v>
      </c>
      <c r="E26" s="5" t="n">
        <v>2764787</v>
      </c>
    </row>
    <row r="27" spans="1:6">
      <c r="A27" s="4" t="s">
        <v>791</v>
      </c>
      <c r="D27" s="5" t="n">
        <v>1179352</v>
      </c>
      <c r="E27" s="5" t="n">
        <v>941192</v>
      </c>
    </row>
    <row r="28" spans="1:6">
      <c r="A28" s="4" t="s">
        <v>792</v>
      </c>
      <c r="D28" s="5" t="n">
        <v>684727</v>
      </c>
      <c r="E28" s="5" t="n">
        <v>522028</v>
      </c>
    </row>
    <row r="29" spans="1:6">
      <c r="A29" s="4" t="s">
        <v>793</v>
      </c>
      <c r="D29" s="5" t="n">
        <v>211833</v>
      </c>
      <c r="E29" s="6" t="n">
        <v>392852</v>
      </c>
    </row>
    <row r="30" spans="1:6">
      <c r="A30" s="4" t="s">
        <v>56</v>
      </c>
      <c r="D30" s="6" t="n">
        <v>26144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94</v>
      </c>
      <c r="B1" s="2" t="s">
        <v>783</v>
      </c>
      <c r="C1" s="2" t="s">
        <v>784</v>
      </c>
      <c r="D1" s="2" t="s">
        <v>785</v>
      </c>
    </row>
    <row r="2" spans="1:4">
      <c r="A2" s="3" t="s">
        <v>786</v>
      </c>
    </row>
    <row r="3" spans="1:4">
      <c r="A3" s="4" t="s">
        <v>787</v>
      </c>
      <c r="C3" s="6" t="n">
        <v>1201888</v>
      </c>
    </row>
    <row r="4" spans="1:4">
      <c r="A4" s="4" t="s">
        <v>795</v>
      </c>
      <c r="C4" s="5" t="n">
        <v>1559350</v>
      </c>
    </row>
    <row r="5" spans="1:4">
      <c r="A5" s="4" t="s">
        <v>65</v>
      </c>
      <c r="C5" s="5" t="n">
        <v>3549</v>
      </c>
    </row>
    <row r="6" spans="1:4">
      <c r="A6" s="4" t="s">
        <v>796</v>
      </c>
      <c r="C6" s="6" t="n">
        <v>2764787</v>
      </c>
    </row>
    <row r="7" spans="1:4">
      <c r="A7" s="4" t="s">
        <v>781</v>
      </c>
    </row>
    <row r="8" spans="1:4">
      <c r="A8" s="3" t="s">
        <v>786</v>
      </c>
    </row>
    <row r="9" spans="1:4">
      <c r="A9" s="4" t="s">
        <v>787</v>
      </c>
      <c r="D9" s="6" t="n">
        <v>5568500</v>
      </c>
    </row>
    <row r="10" spans="1:4">
      <c r="A10" s="4" t="s">
        <v>795</v>
      </c>
      <c r="D10" s="5" t="n">
        <v>6671769</v>
      </c>
    </row>
    <row r="11" spans="1:4">
      <c r="A11" s="4" t="s">
        <v>65</v>
      </c>
      <c r="D11" s="5" t="n">
        <v>144818</v>
      </c>
    </row>
    <row r="12" spans="1:4">
      <c r="A12" s="4" t="s">
        <v>796</v>
      </c>
      <c r="D12" s="6" t="n">
        <v>12385087</v>
      </c>
    </row>
    <row r="13" spans="1:4">
      <c r="A13" s="4" t="s">
        <v>790</v>
      </c>
    </row>
    <row r="14" spans="1:4">
      <c r="A14" s="3" t="s">
        <v>786</v>
      </c>
    </row>
    <row r="15" spans="1:4">
      <c r="A15" s="4" t="s">
        <v>787</v>
      </c>
      <c r="B15" s="6" t="n">
        <v>461330</v>
      </c>
    </row>
    <row r="16" spans="1:4">
      <c r="A16" s="4" t="s">
        <v>797</v>
      </c>
      <c r="B16" s="5" t="n">
        <v>83039</v>
      </c>
    </row>
    <row r="17" spans="1:4">
      <c r="A17" s="4" t="s">
        <v>795</v>
      </c>
      <c r="B17" s="5" t="n">
        <v>1724683</v>
      </c>
    </row>
    <row r="18" spans="1:4">
      <c r="A18" s="4" t="s">
        <v>65</v>
      </c>
      <c r="B18" s="5" t="n">
        <v>13353</v>
      </c>
    </row>
    <row r="19" spans="1:4">
      <c r="A19" s="4" t="s">
        <v>796</v>
      </c>
      <c r="B19" s="5" t="n">
        <v>2282406</v>
      </c>
    </row>
    <row r="20" spans="1:4">
      <c r="A20" s="4" t="s">
        <v>798</v>
      </c>
      <c r="B20" s="6" t="n">
        <v>-3319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99</v>
      </c>
      <c r="B1" s="2" t="s">
        <v>1</v>
      </c>
    </row>
    <row r="2" spans="1:2">
      <c r="B2" s="2" t="s">
        <v>2</v>
      </c>
    </row>
    <row r="3" spans="1:2">
      <c r="A3" s="3" t="s">
        <v>800</v>
      </c>
    </row>
    <row r="4" spans="1:2">
      <c r="A4" s="4" t="s">
        <v>801</v>
      </c>
      <c r="B4" s="4" t="s">
        <v>8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42</v>
      </c>
      <c r="D1" s="2" t="s">
        <v>776</v>
      </c>
    </row>
    <row r="2" spans="1:4">
      <c r="A2" s="3" t="s">
        <v>804</v>
      </c>
    </row>
    <row r="3" spans="1:4">
      <c r="A3" s="4" t="s">
        <v>44</v>
      </c>
      <c r="B3" s="6" t="n">
        <v>72259804</v>
      </c>
      <c r="C3" s="6" t="n">
        <v>150805639</v>
      </c>
      <c r="D3" s="6" t="n">
        <v>123031537</v>
      </c>
    </row>
    <row r="4" spans="1:4">
      <c r="A4" s="4" t="s">
        <v>50</v>
      </c>
      <c r="B4" s="5" t="n">
        <v>414954039</v>
      </c>
      <c r="C4" s="5" t="n">
        <v>407426651</v>
      </c>
    </row>
    <row r="5" spans="1:4">
      <c r="A5" s="4" t="s">
        <v>56</v>
      </c>
      <c r="B5" s="5" t="n">
        <v>481000399</v>
      </c>
      <c r="C5" s="5" t="n">
        <v>482985960</v>
      </c>
    </row>
    <row r="6" spans="1:4">
      <c r="A6" s="3" t="s">
        <v>805</v>
      </c>
    </row>
    <row r="7" spans="1:4">
      <c r="A7" s="4" t="s">
        <v>58</v>
      </c>
      <c r="B7" s="5" t="n">
        <v>19004548</v>
      </c>
      <c r="C7" s="5" t="n">
        <v>27128921</v>
      </c>
    </row>
    <row r="8" spans="1:4">
      <c r="A8" s="4" t="s">
        <v>61</v>
      </c>
      <c r="B8" s="5" t="n">
        <v>3641945</v>
      </c>
      <c r="C8" s="5" t="n">
        <v>3271619</v>
      </c>
    </row>
    <row r="9" spans="1:4">
      <c r="A9" s="4" t="s">
        <v>806</v>
      </c>
      <c r="B9" s="5" t="n">
        <v>12029722</v>
      </c>
      <c r="C9" s="5" t="n">
        <v>10207058</v>
      </c>
    </row>
    <row r="10" spans="1:4">
      <c r="A10" s="4" t="s">
        <v>66</v>
      </c>
      <c r="B10" s="5" t="n">
        <v>76927406</v>
      </c>
      <c r="C10" s="5" t="n">
        <v>83066274</v>
      </c>
    </row>
    <row r="11" spans="1:4">
      <c r="A11" s="3" t="s">
        <v>70</v>
      </c>
    </row>
    <row r="12" spans="1:4">
      <c r="A12" s="4" t="s">
        <v>73</v>
      </c>
      <c r="B12" s="5" t="n">
        <v>3985</v>
      </c>
      <c r="C12" s="5" t="n">
        <v>3241</v>
      </c>
    </row>
    <row r="13" spans="1:4">
      <c r="A13" s="4" t="s">
        <v>807</v>
      </c>
      <c r="B13" s="5" t="n">
        <v>138012445</v>
      </c>
      <c r="C13" s="5" t="n">
        <v>129372691</v>
      </c>
    </row>
    <row r="14" spans="1:4">
      <c r="A14" s="4" t="s">
        <v>77</v>
      </c>
      <c r="B14" s="5" t="n">
        <v>-19821211</v>
      </c>
      <c r="C14" s="5" t="n">
        <v>-3598215</v>
      </c>
    </row>
    <row r="15" spans="1:4">
      <c r="A15" s="4" t="s">
        <v>76</v>
      </c>
      <c r="B15" s="5" t="n">
        <v>247122574</v>
      </c>
      <c r="C15" s="5" t="n">
        <v>235822726</v>
      </c>
    </row>
    <row r="16" spans="1:4">
      <c r="A16" s="4" t="s">
        <v>78</v>
      </c>
      <c r="B16" s="5" t="n">
        <v>396555686</v>
      </c>
      <c r="C16" s="5" t="n">
        <v>392547786</v>
      </c>
      <c r="D16" s="6" t="n">
        <v>397528051</v>
      </c>
    </row>
    <row r="17" spans="1:4">
      <c r="A17" s="4" t="s">
        <v>79</v>
      </c>
      <c r="B17" s="5" t="n">
        <v>481000399</v>
      </c>
      <c r="C17" s="5" t="n">
        <v>482985960</v>
      </c>
    </row>
    <row r="18" spans="1:4">
      <c r="A18" s="4" t="s">
        <v>808</v>
      </c>
    </row>
    <row r="19" spans="1:4">
      <c r="A19" s="3" t="s">
        <v>804</v>
      </c>
    </row>
    <row r="20" spans="1:4">
      <c r="A20" s="4" t="s">
        <v>44</v>
      </c>
      <c r="B20" s="5" t="n">
        <v>78406</v>
      </c>
      <c r="C20" s="5" t="n">
        <v>16952</v>
      </c>
    </row>
    <row r="21" spans="1:4">
      <c r="A21" s="4" t="s">
        <v>164</v>
      </c>
      <c r="B21" s="5" t="n">
        <v>71</v>
      </c>
      <c r="C21" s="5" t="n">
        <v>71</v>
      </c>
    </row>
    <row r="22" spans="1:4">
      <c r="A22" s="4" t="s">
        <v>50</v>
      </c>
      <c r="B22" s="5" t="n">
        <v>78476</v>
      </c>
      <c r="C22" s="5" t="n">
        <v>17022</v>
      </c>
    </row>
    <row r="23" spans="1:4">
      <c r="A23" s="4" t="s">
        <v>809</v>
      </c>
      <c r="B23" s="5" t="n">
        <v>406084910</v>
      </c>
      <c r="C23" s="5" t="n">
        <v>400248804</v>
      </c>
    </row>
    <row r="24" spans="1:4">
      <c r="A24" s="4" t="s">
        <v>810</v>
      </c>
      <c r="B24" s="5" t="n">
        <v>406084910</v>
      </c>
      <c r="C24" s="5" t="n">
        <v>400248804</v>
      </c>
    </row>
    <row r="25" spans="1:4">
      <c r="A25" s="4" t="s">
        <v>56</v>
      </c>
      <c r="B25" s="5" t="n">
        <v>406163387</v>
      </c>
      <c r="C25" s="5" t="n">
        <v>400265826</v>
      </c>
    </row>
    <row r="26" spans="1:4">
      <c r="A26" s="3" t="s">
        <v>805</v>
      </c>
    </row>
    <row r="27" spans="1:4">
      <c r="A27" s="4" t="s">
        <v>58</v>
      </c>
      <c r="B27" s="5" t="n">
        <v>214520</v>
      </c>
      <c r="C27" s="5" t="n">
        <v>214520</v>
      </c>
    </row>
    <row r="28" spans="1:4">
      <c r="A28" s="4" t="s">
        <v>61</v>
      </c>
      <c r="B28" s="5" t="n">
        <v>2592986</v>
      </c>
      <c r="C28" s="5" t="n">
        <v>2183756</v>
      </c>
    </row>
    <row r="29" spans="1:4">
      <c r="A29" s="4" t="s">
        <v>806</v>
      </c>
      <c r="B29" s="5" t="n">
        <v>6800194</v>
      </c>
      <c r="C29" s="5" t="n">
        <v>5319763</v>
      </c>
    </row>
    <row r="30" spans="1:4">
      <c r="A30" s="4" t="s">
        <v>66</v>
      </c>
      <c r="B30" s="5" t="n">
        <v>9607701</v>
      </c>
      <c r="C30" s="5" t="n">
        <v>7718039</v>
      </c>
    </row>
    <row r="31" spans="1:4">
      <c r="A31" s="3" t="s">
        <v>70</v>
      </c>
    </row>
    <row r="32" spans="1:4">
      <c r="A32" s="4" t="s">
        <v>73</v>
      </c>
      <c r="B32" s="5" t="n">
        <v>3987</v>
      </c>
      <c r="C32" s="5" t="n">
        <v>3241</v>
      </c>
    </row>
    <row r="33" spans="1:4">
      <c r="A33" s="4" t="s">
        <v>807</v>
      </c>
      <c r="B33" s="5" t="n">
        <v>138012445</v>
      </c>
      <c r="C33" s="5" t="n">
        <v>129372691</v>
      </c>
    </row>
    <row r="34" spans="1:4">
      <c r="A34" s="4" t="s">
        <v>77</v>
      </c>
      <c r="B34" s="5" t="n">
        <v>-19821211</v>
      </c>
      <c r="C34" s="5" t="n">
        <v>-3598215</v>
      </c>
    </row>
    <row r="35" spans="1:4">
      <c r="A35" s="4" t="s">
        <v>76</v>
      </c>
      <c r="B35" s="5" t="n">
        <v>278360465</v>
      </c>
      <c r="C35" s="5" t="n">
        <v>266770070</v>
      </c>
    </row>
    <row r="36" spans="1:4">
      <c r="A36" s="4" t="s">
        <v>78</v>
      </c>
      <c r="B36" s="5" t="n">
        <v>396555686</v>
      </c>
      <c r="C36" s="5" t="n">
        <v>392547787</v>
      </c>
    </row>
    <row r="37" spans="1:4">
      <c r="A37" s="4" t="s">
        <v>79</v>
      </c>
      <c r="B37" s="6" t="n">
        <v>406163387</v>
      </c>
      <c r="C37" s="6" t="n">
        <v>4002658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11</v>
      </c>
      <c r="B1" s="2" t="s">
        <v>1</v>
      </c>
    </row>
    <row r="2" spans="1:3">
      <c r="B2" s="2" t="s">
        <v>2</v>
      </c>
      <c r="C2" s="2" t="s">
        <v>42</v>
      </c>
    </row>
    <row r="3" spans="1:3">
      <c r="A3" s="3" t="s">
        <v>812</v>
      </c>
    </row>
    <row r="4" spans="1:3">
      <c r="A4" s="4" t="s">
        <v>97</v>
      </c>
      <c r="B4" s="6" t="n">
        <v>22571811</v>
      </c>
      <c r="C4" s="6" t="n">
        <v>24494654</v>
      </c>
    </row>
    <row r="5" spans="1:3">
      <c r="A5" s="4" t="s">
        <v>102</v>
      </c>
      <c r="B5" s="5" t="n">
        <v>321645</v>
      </c>
      <c r="C5" s="5" t="n">
        <v>502730</v>
      </c>
    </row>
    <row r="6" spans="1:3">
      <c r="A6" s="4" t="s">
        <v>813</v>
      </c>
      <c r="B6" s="5" t="n">
        <v>6497340</v>
      </c>
      <c r="C6" s="5" t="n">
        <v>35852127</v>
      </c>
    </row>
    <row r="7" spans="1:3">
      <c r="A7" s="4" t="s">
        <v>134</v>
      </c>
      <c r="B7" s="5" t="n">
        <v>11590395</v>
      </c>
      <c r="C7" s="5" t="n">
        <v>-6931225</v>
      </c>
    </row>
    <row r="8" spans="1:3">
      <c r="A8" s="4" t="s">
        <v>808</v>
      </c>
    </row>
    <row r="9" spans="1:3">
      <c r="A9" s="3" t="s">
        <v>812</v>
      </c>
    </row>
    <row r="10" spans="1:3">
      <c r="A10" s="4" t="s">
        <v>779</v>
      </c>
      <c r="B10" s="4" t="s">
        <v>72</v>
      </c>
      <c r="C10" s="4" t="s">
        <v>72</v>
      </c>
    </row>
    <row r="11" spans="1:3">
      <c r="A11" s="4" t="s">
        <v>97</v>
      </c>
      <c r="B11" s="5" t="n">
        <v>1807010</v>
      </c>
      <c r="C11" s="5" t="n">
        <v>1417855</v>
      </c>
    </row>
    <row r="12" spans="1:3">
      <c r="A12" s="4" t="s">
        <v>102</v>
      </c>
      <c r="B12" s="5" t="n">
        <v>9</v>
      </c>
      <c r="C12" s="5" t="n">
        <v>6</v>
      </c>
    </row>
    <row r="13" spans="1:3">
      <c r="A13" s="4" t="s">
        <v>813</v>
      </c>
      <c r="B13" s="5" t="n">
        <v>0</v>
      </c>
      <c r="C13" s="5" t="n">
        <v>29010535</v>
      </c>
    </row>
    <row r="14" spans="1:3">
      <c r="A14" s="4" t="s">
        <v>814</v>
      </c>
      <c r="B14" s="5" t="n">
        <v>13397397</v>
      </c>
      <c r="C14" s="5" t="n">
        <v>23497159</v>
      </c>
    </row>
    <row r="15" spans="1:3">
      <c r="A15" s="4" t="s">
        <v>134</v>
      </c>
      <c r="B15" s="6" t="n">
        <v>11590395</v>
      </c>
      <c r="C15" s="6" t="n">
        <v>-69312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15</v>
      </c>
      <c r="B1" s="2" t="s">
        <v>1</v>
      </c>
    </row>
    <row r="2" spans="1:3">
      <c r="B2" s="2" t="s">
        <v>2</v>
      </c>
      <c r="C2" s="2" t="s">
        <v>42</v>
      </c>
    </row>
    <row r="3" spans="1:3">
      <c r="A3" s="3" t="s">
        <v>812</v>
      </c>
    </row>
    <row r="4" spans="1:3">
      <c r="A4" s="4" t="s">
        <v>171</v>
      </c>
      <c r="B4" s="4" t="s">
        <v>72</v>
      </c>
      <c r="C4" s="6" t="n">
        <v>28148489</v>
      </c>
    </row>
    <row r="5" spans="1:3">
      <c r="A5" s="4" t="s">
        <v>816</v>
      </c>
      <c r="B5" s="5" t="n">
        <v>-47395</v>
      </c>
      <c r="C5" s="5" t="n">
        <v>-55473</v>
      </c>
    </row>
    <row r="6" spans="1:3">
      <c r="A6" s="4" t="s">
        <v>817</v>
      </c>
      <c r="B6" s="5" t="n">
        <v>7761950</v>
      </c>
      <c r="C6" s="5" t="n">
        <v>-2854475</v>
      </c>
    </row>
    <row r="7" spans="1:3">
      <c r="A7" s="4" t="s">
        <v>808</v>
      </c>
    </row>
    <row r="8" spans="1:3">
      <c r="A8" s="3" t="s">
        <v>812</v>
      </c>
    </row>
    <row r="9" spans="1:3">
      <c r="A9" s="4" t="s">
        <v>171</v>
      </c>
      <c r="B9" s="5" t="n">
        <v>-8617776</v>
      </c>
      <c r="C9" s="5" t="n">
        <v>-29438540</v>
      </c>
    </row>
    <row r="10" spans="1:3">
      <c r="A10" s="4" t="s">
        <v>816</v>
      </c>
      <c r="B10" s="4" t="s">
        <v>72</v>
      </c>
      <c r="C10" s="4" t="s">
        <v>72</v>
      </c>
    </row>
    <row r="11" spans="1:3">
      <c r="A11" s="4" t="s">
        <v>817</v>
      </c>
      <c r="B11" s="5" t="n">
        <v>8679230</v>
      </c>
      <c r="C11" s="5" t="n">
        <v>195013</v>
      </c>
    </row>
    <row r="12" spans="1:3">
      <c r="A12" s="4" t="s">
        <v>189</v>
      </c>
      <c r="B12" s="5" t="n">
        <v>-29103559</v>
      </c>
      <c r="C12" s="5" t="n">
        <v>139969</v>
      </c>
    </row>
    <row r="13" spans="1:3">
      <c r="A13" s="4" t="s">
        <v>190</v>
      </c>
      <c r="B13" s="6" t="n">
        <v>-29042104</v>
      </c>
      <c r="C13" s="6" t="n">
        <v>-2910355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8</v>
      </c>
      <c r="B1" s="2" t="s">
        <v>1</v>
      </c>
    </row>
    <row r="2" spans="1:3">
      <c r="B2" s="2" t="s">
        <v>2</v>
      </c>
      <c r="C2" s="2" t="s">
        <v>42</v>
      </c>
    </row>
    <row r="3" spans="1:3">
      <c r="A3" s="3" t="s">
        <v>819</v>
      </c>
    </row>
    <row r="4" spans="1:3">
      <c r="A4" s="4" t="s">
        <v>86</v>
      </c>
      <c r="B4" s="7" t="n">
        <v>0.001</v>
      </c>
      <c r="C4" s="7" t="n">
        <v>0.001</v>
      </c>
    </row>
    <row r="5" spans="1:3">
      <c r="A5" s="4" t="s">
        <v>87</v>
      </c>
      <c r="B5" s="5" t="n">
        <v>115197165</v>
      </c>
      <c r="C5" s="5" t="n">
        <v>115197165</v>
      </c>
    </row>
    <row r="6" spans="1:3">
      <c r="A6" s="4" t="s">
        <v>88</v>
      </c>
      <c r="B6" s="5" t="n">
        <v>3986912</v>
      </c>
      <c r="C6" s="5" t="n">
        <v>3241413</v>
      </c>
    </row>
    <row r="7" spans="1:3">
      <c r="A7" s="4" t="s">
        <v>89</v>
      </c>
      <c r="B7" s="5" t="n">
        <v>3986912</v>
      </c>
      <c r="C7" s="5" t="n">
        <v>3241413</v>
      </c>
    </row>
    <row r="8" spans="1:3">
      <c r="A8" s="4" t="s">
        <v>808</v>
      </c>
    </row>
    <row r="9" spans="1:3">
      <c r="A9" s="3" t="s">
        <v>819</v>
      </c>
    </row>
    <row r="10" spans="1:3">
      <c r="A10" s="4" t="s">
        <v>86</v>
      </c>
      <c r="B10" s="7" t="n">
        <v>0.001</v>
      </c>
      <c r="C10" s="7" t="n">
        <v>0.001</v>
      </c>
    </row>
    <row r="11" spans="1:3">
      <c r="A11" s="4" t="s">
        <v>87</v>
      </c>
      <c r="B11" s="5" t="n">
        <v>115197165</v>
      </c>
      <c r="C11" s="5" t="n">
        <v>115197165</v>
      </c>
    </row>
    <row r="12" spans="1:3">
      <c r="A12" s="4" t="s">
        <v>88</v>
      </c>
      <c r="B12" s="5" t="n">
        <v>3986912</v>
      </c>
      <c r="C12" s="5" t="n">
        <v>38896945</v>
      </c>
    </row>
    <row r="13" spans="1:3">
      <c r="A13" s="4" t="s">
        <v>89</v>
      </c>
      <c r="B13" s="5" t="n">
        <v>3986912</v>
      </c>
      <c r="C13" s="5" t="n">
        <v>38896945</v>
      </c>
    </row>
    <row r="14" spans="1:3">
      <c r="A14" s="4" t="s">
        <v>820</v>
      </c>
      <c r="B14" s="4" t="s">
        <v>649</v>
      </c>
      <c r="C14" s="4" t="s">
        <v>6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821</v>
      </c>
      <c r="B1" s="2" t="s">
        <v>822</v>
      </c>
      <c r="C1" s="2" t="s">
        <v>823</v>
      </c>
      <c r="D1" s="2" t="s">
        <v>824</v>
      </c>
      <c r="E1" s="2" t="s">
        <v>825</v>
      </c>
      <c r="F1" s="2" t="s">
        <v>826</v>
      </c>
      <c r="G1" s="2" t="s">
        <v>698</v>
      </c>
      <c r="H1" s="2" t="s">
        <v>2</v>
      </c>
      <c r="I1" s="2" t="s">
        <v>42</v>
      </c>
    </row>
    <row r="2" spans="1:9">
      <c r="A2" s="3" t="s">
        <v>827</v>
      </c>
    </row>
    <row r="3" spans="1:9">
      <c r="A3" s="4" t="s">
        <v>86</v>
      </c>
      <c r="H3" s="7" t="n">
        <v>0.001</v>
      </c>
      <c r="I3" s="7" t="n">
        <v>0.001</v>
      </c>
    </row>
    <row r="4" spans="1:9">
      <c r="A4" s="4" t="s">
        <v>704</v>
      </c>
      <c r="G4" s="6" t="n">
        <v>1</v>
      </c>
    </row>
    <row r="5" spans="1:9">
      <c r="A5" s="4" t="s">
        <v>705</v>
      </c>
      <c r="G5" s="5" t="n">
        <v>2270000</v>
      </c>
      <c r="I5" s="5" t="n">
        <v>345680</v>
      </c>
    </row>
    <row r="6" spans="1:9">
      <c r="A6" s="4" t="s">
        <v>706</v>
      </c>
      <c r="G6" s="6" t="n">
        <v>2270000</v>
      </c>
      <c r="H6" s="6" t="n">
        <v>8270000</v>
      </c>
      <c r="I6" s="6" t="n">
        <v>0</v>
      </c>
    </row>
    <row r="7" spans="1:9">
      <c r="A7" s="4" t="s">
        <v>828</v>
      </c>
    </row>
    <row r="8" spans="1:9">
      <c r="A8" s="3" t="s">
        <v>827</v>
      </c>
    </row>
    <row r="9" spans="1:9">
      <c r="A9" s="4" t="s">
        <v>86</v>
      </c>
      <c r="C9" s="7" t="n">
        <v>0.001</v>
      </c>
      <c r="D9" s="7" t="n">
        <v>0.001</v>
      </c>
    </row>
    <row r="10" spans="1:9">
      <c r="A10" s="4" t="s">
        <v>704</v>
      </c>
      <c r="B10" s="6" t="n">
        <v>10</v>
      </c>
      <c r="D10" s="6" t="n">
        <v>12</v>
      </c>
      <c r="E10" s="6" t="n">
        <v>10</v>
      </c>
    </row>
    <row r="11" spans="1:9">
      <c r="A11" s="4" t="s">
        <v>705</v>
      </c>
      <c r="B11" s="5" t="n">
        <v>248000</v>
      </c>
      <c r="C11" s="5" t="n">
        <v>471000</v>
      </c>
      <c r="D11" s="5" t="n">
        <v>471000</v>
      </c>
      <c r="E11" s="5" t="n">
        <v>212000</v>
      </c>
      <c r="F11" s="5" t="n">
        <v>59567</v>
      </c>
    </row>
    <row r="12" spans="1:9">
      <c r="A12" s="4" t="s">
        <v>706</v>
      </c>
      <c r="B12" s="6" t="n">
        <v>2480000</v>
      </c>
      <c r="D12" s="6" t="n">
        <v>5652000</v>
      </c>
      <c r="E12" s="6" t="n">
        <v>2120000</v>
      </c>
      <c r="F12" s="6" t="n">
        <v>33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6:56:01Z</dcterms:created>
  <dcterms:modified xmlns:dcterms="http://purl.org/dc/terms/" xmlns:xsi="http://www.w3.org/2001/XMLSchema-instance" xsi:type="dcterms:W3CDTF">2019-10-15T06:56:01Z</dcterms:modified>
</cp:coreProperties>
</file>